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Nature of Business and Presenta" sheetId="7" r:id="rId7"/>
    <s:sheet name="Recently Issued Accounting Pron" sheetId="8" r:id="rId8"/>
    <s:sheet name="Acquisitions and Divestitures" sheetId="9" r:id="rId9"/>
    <s:sheet name="Restricted Certificates of Depo" sheetId="10" r:id="rId10"/>
    <s:sheet name="Commodity Price Risk Activities" sheetId="11" r:id="rId11"/>
    <s:sheet name="Fair Value Measurements" sheetId="12" r:id="rId12"/>
    <s:sheet name="Oil and Gas Properties" sheetId="13" r:id="rId13"/>
    <s:sheet name="Accrued Liabilities" sheetId="14" r:id="rId14"/>
    <s:sheet name="Long-Term Debt" sheetId="15" r:id="rId15"/>
    <s:sheet name="Stock Options" sheetId="16" r:id="rId16"/>
    <s:sheet name="Earnings Per Share" sheetId="17" r:id="rId17"/>
    <s:sheet name="Related Party Activity" sheetId="18" r:id="rId18"/>
    <s:sheet name="Subsequent Events" sheetId="19" r:id="rId19"/>
    <s:sheet name="Nature of Business and Presen20" sheetId="20" r:id="rId20"/>
    <s:sheet name="Commodity Price Risk Activiti21" sheetId="21" r:id="rId21"/>
    <s:sheet name="Fair Value Measurements (Tables" sheetId="22" r:id="rId22"/>
    <s:sheet name="Oil and Gas Properties (Tables)" sheetId="23" r:id="rId23"/>
    <s:sheet name="Accrued Liabilities (Tables)" sheetId="24" r:id="rId24"/>
    <s:sheet name="Long-Term Debt (Tables)" sheetId="25" r:id="rId25"/>
    <s:sheet name="Stock Options (Tables)" sheetId="26" r:id="rId26"/>
    <s:sheet name="Earnings Per Share (Tables)" sheetId="27" r:id="rId27"/>
    <s:sheet name="Oil and Gas Properties - Additi" sheetId="28" r:id="rId28"/>
    <s:sheet name="Accrued Liabilities - Schedule " sheetId="29" r:id="rId29"/>
    <s:sheet name="Long-Term Debt - Schedule of De" sheetId="30" r:id="rId30"/>
    <s:sheet name="Long-Term Debt - Senior Revolvi" sheetId="31" r:id="rId31"/>
    <s:sheet name="Long-Term Debt - 8.750% Senior " sheetId="32" r:id="rId32"/>
    <s:sheet name="Long-Term Debt - Schedule of Re" sheetId="33" r:id="rId33"/>
    <s:sheet name="Long-Term Debt - Debt Issuance " sheetId="34" r:id="rId34"/>
    <s:sheet name="Stock Options - Additional Info" sheetId="35" r:id="rId35"/>
    <s:sheet name="Stock Options - Schedule of Out" sheetId="36" r:id="rId36"/>
    <s:sheet name="Earnings Per Share (Narrative) " sheetId="37" r:id="rId37"/>
    <s:sheet name="Earnings Per Share - Schedule o" sheetId="38" r:id="rId38"/>
    <s:sheet name="Related Party Activities - Addi" sheetId="39" r:id="rId39"/>
    <s:sheet name="Subsequent Events - Additional " sheetId="40" r:id="rId40"/>
    <s:sheet name="Acquisitions and Divestitures -" sheetId="41" r:id="rId41"/>
    <s:sheet name="Restricted Certificates of De42" sheetId="42" r:id="rId42"/>
    <s:sheet name="Commodity Price Risk Activiti43" sheetId="43" r:id="rId43"/>
    <s:sheet name="Commodity Price Risk Activiti44" sheetId="44" r:id="rId44"/>
    <s:sheet name="Schedule of Assets and Liabilit" sheetId="45" r:id="rId45"/>
    <s:sheet name="Fair Value Measurements - Addit" sheetId="46" r:id="rId46"/>
    <s:sheet name="Oil and Gas Properties - Summar" sheetId="47" r:id="rId47"/>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Aug. 18,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Lonestar Resources U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5</t>
  </si>
  <si>
    <t>Current assets</t>
  </si>
  <si>
    <t>Cash and cash equivalents</t>
  </si>
  <si>
    <t>Accounts receivable:</t>
  </si>
  <si>
    <t>Oil, natural gas liquid and natural gas sales</t>
  </si>
  <si>
    <t>Joint interest owners and other</t>
  </si>
  <si>
    <t>Related parties</t>
  </si>
  <si>
    <t>Derivative financial instruments</t>
  </si>
  <si>
    <t>Prepaid expenses and other</t>
  </si>
  <si>
    <t>Total current assets</t>
  </si>
  <si>
    <t>Oil and gas properties, net, using the successful efforts method of accounting</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Total current liabilities</t>
  </si>
  <si>
    <t>Long-term debt</t>
  </si>
  <si>
    <t>Deferred tax liability</t>
  </si>
  <si>
    <t>Other non-current liabilities</t>
  </si>
  <si>
    <t>Asset retirement obligations</t>
  </si>
  <si>
    <t>Total liabilities</t>
  </si>
  <si>
    <t>Commitments and contingencies</t>
  </si>
  <si>
    <t xml:space="preserve"> </t>
  </si>
  <si>
    <t>Stockholders’ equity</t>
  </si>
  <si>
    <t>Common stock, $0.20 par value, 500,000,000 shares authorized, 15,044,051 shares issued and outstanding at June 30, 2016 and December 31, 2015</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mp; Comprehensive Loss (Unaudited) - USD ($) $ in Thousands</t>
  </si>
  <si>
    <t>3 Months Ended</t>
  </si>
  <si>
    <t>Jun. 30, 2015</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Gain) loss on sale of oil and gas properties</t>
  </si>
  <si>
    <t>Impairment of oil and gas properties</t>
  </si>
  <si>
    <t>Stock-based compensation</t>
  </si>
  <si>
    <t>General and administrative</t>
  </si>
  <si>
    <t>Other (income) expense</t>
  </si>
  <si>
    <t>Total costs and expenses</t>
  </si>
  <si>
    <t>Income (loss) from operations</t>
  </si>
  <si>
    <t>Other income (expense)</t>
  </si>
  <si>
    <t>Interest expense</t>
  </si>
  <si>
    <t>Losses on derivative financial instruments</t>
  </si>
  <si>
    <t>Total other expense, net</t>
  </si>
  <si>
    <t>Loss before income taxes</t>
  </si>
  <si>
    <t>Income tax benefit</t>
  </si>
  <si>
    <t>Net loss</t>
  </si>
  <si>
    <t>Net loss per common share-basic and diluted</t>
  </si>
  <si>
    <t>Weighted average common shares outstanding–basic and diluted</t>
  </si>
  <si>
    <t>Other comprehensive loss:</t>
  </si>
  <si>
    <t>Foreign currency translation adjustments</t>
  </si>
  <si>
    <t>Comprehensive loss</t>
  </si>
  <si>
    <t>Consolidated Statement of Changes in Shareholders' Equity (Unaudited) - 6 months ended Jun. 30, 2016 - USD ($) $ in Thousands</t>
  </si>
  <si>
    <t>Total</t>
  </si>
  <si>
    <t>Common Stock</t>
  </si>
  <si>
    <t>Additional Paid-in Capital</t>
  </si>
  <si>
    <t>Retained Earnings</t>
  </si>
  <si>
    <t>Beginning balance at Dec. 31, 2015</t>
  </si>
  <si>
    <t>Beginning balance (in shares) at Dec. 31, 2015</t>
  </si>
  <si>
    <t>Beginning balance at Jun. 30, 2016</t>
  </si>
  <si>
    <t>Beginning balance (in shares) at Jun. 30, 2016</t>
  </si>
  <si>
    <t>Consolidated Statements of Cash Flows (Unaudited) - USD ($) $ in Thousands</t>
  </si>
  <si>
    <t>Operating activities</t>
  </si>
  <si>
    <t>Adjustments to reconcile net loss to net cash provided by operating activities:</t>
  </si>
  <si>
    <t>(Gain) loss on disposal of oil and gas properties</t>
  </si>
  <si>
    <t>Deferred taxes</t>
  </si>
  <si>
    <t>Loss on derivative financial instruments</t>
  </si>
  <si>
    <t>Settlements of derivative financial instruments</t>
  </si>
  <si>
    <t>Non-cash interest expense</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roceeds from sales of oil and gas properties</t>
  </si>
  <si>
    <t>Purchases of other property and equipment</t>
  </si>
  <si>
    <t>Net cash used in investing activities</t>
  </si>
  <si>
    <t>Financing activities</t>
  </si>
  <si>
    <t>Proceeds from bank borrowings</t>
  </si>
  <si>
    <t>Payments on bank borrowings</t>
  </si>
  <si>
    <t>Payments on other note payable</t>
  </si>
  <si>
    <t>Net cash provided by financing activities</t>
  </si>
  <si>
    <t>Effect of exchange rate changes on cash and cash equivalents</t>
  </si>
  <si>
    <t>Increase (decrease) in cash and cash equivalents</t>
  </si>
  <si>
    <t>Cash and cash equivalents, beginning of the period</t>
  </si>
  <si>
    <t>Cash and cash equivalents, end of the period</t>
  </si>
  <si>
    <t>Supplemental information</t>
  </si>
  <si>
    <t>Cash paid for interest expense</t>
  </si>
  <si>
    <t>Nature of Business and Presentation</t>
  </si>
  <si>
    <t>Organization Consolidation And Presentation Of Financial Statements [Abstract]</t>
  </si>
  <si>
    <t>1. Nature of Business and Presentation As of June 30, 2016, Lonestar Resources Limited (the “Predecessor”) was a company limited by shares incorporated in Australia, whose shares had publicly traded on the Australian Securities Exchange (“ASX”) and the OTCQX. Lonestar Resources America, Inc. (“LRAI”) is a Delaware registered U.S. holding company formed January 31, 2013, which is engaged in the exploration, development, production, acquisition, and sale of oil, natural gas liquid (“NGL”) and natural gas primarily in the Eagle Ford Shale Play in South Texas, Conventional properties in North Texas and Bakken properties in Montana through its wholly owned subsidiaries, Lonestar Resources, Inc. and Amadeus Petroleum, Inc.. Its executive offices are located in Fort Worth, Texas. LRAI was a wholly owned subsidiary of the Predecessor, prior to the reorganization described below. The majority of the activities of the Predecessor was carried out through LRAI. On July 5, 2016, Lonestar Resources US Inc. (the “Successor”), a Delaware corporation, acquired all of the issued and outstanding ordinary shares of the Predecessor pursuant to a Scheme of Arrangement under Australian law (the “Reorganization”). Pursuant to the Reorganization, the Successor issued to the shareholders of the Predecessor one share of Successor Class A common stock for every two ordinary shares of the Predecessor that were issued and outstanding. Prior to the Reorganization, the Successor had no business or operations, and following the Reorganization, the business and the operations of the Successor consist solely of the business and operations of the subsidiaries of the Predecessor. Unless the context otherwise requires, references in this Quarterly Report on Form 10-Q to “Lonestar,” “we,” “us,” “our,” and “the Company” refer to (i) Lonestar Resources Limited and its subsidiaries prior to the Reorganization and (ii) Lonestar Resources US Inc. and its subsidiaries upon completion of the Reorganization, as applicable. 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of the Securities and Exchange Commission. The results of operations and the cash flows for the six months ended June 30, 2016 are not necessarily indicative of the results to be expected for the full year. 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Recently Issued Accounting Pronouncements</t>
  </si>
  <si>
    <t>New Accounting Pronouncements And Changes In Accounting Principles [Abstract]</t>
  </si>
  <si>
    <t>2. Recently Issued Accounting Pronouncements In February 2016, the Financial Accounting Standards Board ("FASB") issued Accounting Standards Update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The Company is currently evaluating the impact of the adoption of Update 2016-09 on its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was effective for the Company on January 1, 2016. The Company’s adoption of this guidance was applied retrospectively and did not have a material impact on the Company’s consolidated financial statements.</t>
  </si>
  <si>
    <t>Acquisitions and Divestitures</t>
  </si>
  <si>
    <t>Business Combinations [Abstract]</t>
  </si>
  <si>
    <t xml:space="preserve">3. Acquisitions and Divestitures On June 15, 2016, Amadeus Petroleum, Inc. and T-N-T Engineering, Inc. sold its entire interest in producing wells and related oil and gas leases in its Morgan’s Bluff property located in Orange County, Texas. Production related to the property was 86 BOE/Day during the second quarter of 2016. The sale price approximated $2,200,000 and resulted in a gain of approximately $1,900,000. The transaction carried an effective date of July 1, 2016. . During January to March 2016 the Company paid approximately $770,000 to acquire approximately 220 net acres in La Salle County, TX surrounding Company developed areas and new undeveloped areas classified by the Company as Burns Ranch. During January to June 2016 the Company paid approximately $1,600,000 to acquire approximately 1,088 net acres in Gonzales County, TX for new well development in the Cyclone area. In January 2015 the Company exchanged its working interest in two non-operated wells and the underlying leasehold acreage for increased working interests in currently owned and operated property. The exchange resulted in a loss of $629,000. Additionally, the Company acquired 159 net acres in the Eagle Ford Shale trend in La Salle County, TX for $500,000 as a further component of the exchange. </t>
  </si>
  <si>
    <t>Restricted Certificates of Deposit</t>
  </si>
  <si>
    <t>Certificates Of Deposit [Abstract]</t>
  </si>
  <si>
    <t>4. Restricted Certificates of Deposit The Company is required to maintain certain certificates of deposit (“CDs”) by a municipality in which drilling operations are located. This CD is pledged as collateral for a letter of credit issued by the Company’s bank to the municipality. The CD has a maturity date of March 8, 2017,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5.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June 30, 2016,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June 30, 2016, the following derivative transactions were outstanding:
Instrument
Total Volume
Settlement Period
Fixed Price
Oil – WTI Fixed Price Swap
99,000 BBL
July – December 2016
$
84.45
Oil – WTI Fixed Price Swap
144,600 BBL
July – December 2016
90.45
Oil – WTI Fixed Price Swap
59,800 BBL
July – December 2016
63.20
Oil – WTI Fixed Price Swap
78,300 BBL
July – December 2016
56.90
Oil – WTI Fixed Price Swap
113,550 BBL
July – December 2016
42.11
Oil – WTI Fixed Price Swap
109,500 BBL
January – December 2017
51.05
Oil – WTI Fixed Price Swap
73,000 BBL
January – December 2017
50.60
Instrument
Total Volume
Settlement Period
Puts
Calls
Oil – 3 Way Collar
365,100 BBL
January – December 2017
$40.00 / 60.00
$
85.00
The above derivative contracts aggregate to 495,250 barrels or 2,692 barrels of oil per day for the remainder of 2016 and 547,600 barrels or 1,500 barrels of oil per day for 2017. All derivative contracts are carried at their fair value on the balance sheet and all changes in value are recorded in the consolidated statement of operations in gain or loss on derivative financial instruments. As of June 30, 2016 and December 31, 2015,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t>
  </si>
  <si>
    <t>Fair Value Measurements</t>
  </si>
  <si>
    <t>Fair Value Disclosures [Abstract]</t>
  </si>
  <si>
    <t xml:space="preserve">6. Fair Value Measurements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The following tables present the Company’s assets and liabilities that are measured at fair value on a recurring basis as of June 30, 2016 and December 31, 2015, for each fair value hierarchy level:
Fair Value Measurements Using
Quoted Prices in Active Markets for Identical Assets (Level 1)
Significant Other Observable Inputs (Level 2)
Significant Unobservable Inputs (Level 3)
Total
June 30, 2016 (unaudited)
(In thousands)
Assets:
Commodity derivatives
$
—
$
13,863
$
—
$
13,863
Liabilities:
Commodity derivatives
—
(1,150
)
—
$
(1,150
)
Total
$
—
$
12,713
$
—
$
12,713
December 31, 2015
(In thousands)
Assets:
Commodity derivatives
$
—
$
36,083
$
—
$
36,083
Liabilities:
Commodity derivatives
—
—
—
$
—
Total
$
—
$
36,083
$
—
$
36,083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t>
  </si>
  <si>
    <t>Oil and Gas Properties</t>
  </si>
  <si>
    <t>Oil And Gas Property [Abstract]</t>
  </si>
  <si>
    <t xml:space="preserve">7. Oil and Gas Properties A summary of oil and gas properties follows:
June 30, 2016 (unaudited)
December 31, 2015
(In thousands)
Proved properties and equipment
$
592,259
$
584,692
Unproved properties
73,176
70,298
Less accumulated depreciation, depletion, and amortization
(187,072
)
(166,890
)
$
478,363
$
488,100
In the second quarter of 2016, the Company recorded impairment of oil and gas properties of $1,938,000, which is included in accumulated depreciation, depletion, and amortization. During 2016, certain leased acreage was set to expire in Montana as part of the Bakken, Three Forks, and Lower Lodgepole formations (the “Poplar Properties”). Based on our decision to defer drilling on the Poplar Properties during the three months ended June 30, 2016, we recorded a $1,938,000 impairment charge related to leased acreage expiring during 2016. This was calculated through the allocation of our current carrying value of the properties across our proportionate share of the acreage. If pricing continues to decline, it is reasonably likely that the Company may have to record impairment of its oil and gas properties subsequent to June 30, 2016. </t>
  </si>
  <si>
    <t>Accrued Liabilities</t>
  </si>
  <si>
    <t>Payables And Accruals [Abstract]</t>
  </si>
  <si>
    <t>8. Accrued Liabilities The accrued liabilities consist of the following:
June 30, 2016 (unaudited)
December 31,
(In thousands)
Bonus payable
$
1,023
$
1,433
Payroll payable
29
28
Accrued interest
4,536
4,420
Accrued rent
356
410
Accrued expenses
2,044
1,401
Other
323
584
$
8,311
$
8,276</t>
  </si>
  <si>
    <t>Long-Term Debt</t>
  </si>
  <si>
    <t>Debt Disclosure [Abstract]</t>
  </si>
  <si>
    <t>9. Long-Term Debt The Company’s debt consists of the following:
June 30, 2016 (unaudited)
December
(In thousands)
Revolving credit facility
$
99,500
$
87,000
8.750% senior notes
220,000
220,000
Less unamortized discount on 8.750% senior notes
(3,025
)
(3,575
)
Less deferred financing costs on 8.750% senior notes
(1,548
)
(1,785
)
Other
270
286
$
315,197
$
301,926
Senior Revolving Credit Facility On July 28, 2015, LRAI closed a new $500,000,000 Senior Secured Credit Facility which replaced a $400,000,000 Wells Fargo-led syndicated facility. The new facility was arranged by Citibank, N.A. and features an expanded borrowing base of $180,000,000 as of December 31, 2015. The new facility provides additional liquidity for the Company and a lower interest rate. The new rate is a 25 basis point improvement over the LIBOR interest rate spread. The new facility provides for an extension in the maturity date to October 16, 2018, which represents a seven month extension over the Wells Fargo-led facility. The financial covenants contained in this new facility are substantially the same as the previous facility. As of June 30, 2016 (giving effect to the amended covenant ratio discussed below) and December 31, 2015, LRAI was in compliance with all covenants including all financial ratios under the Citibank-led facility. As of June 30, 2016 and December 31, 2015, $99,500,000 and $87,000,000 was borrowed, respectively, under the Citibank-led revolving credit facility. The revolving credit facility may be used for loans and, subject to a $2,500,000 sub-limit, letters of credit. The revolving credit facility provides for a commitment fee of 0.375% to 0.5% based on the unused portion of the borrowing base under the revolving credit facility. Borrowings under the revolving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0.75% to 1.75% for ABR loans and from 1.75% to 2.75% for adjusted LIBO rate loans. The revolving credit facility requires LRAI to maintain certain financial ratios and limits the amount of indebtedness LRAI can incur. Subject to certain permitted liens, LRAI’s obligations under the revolving credit facility have been secured by the grant of a first priority lien on no less than 80% of the value of the proved oil and gas properties of the Company and its subsidiaries. In connection with the revolving credit facility, LRAI and certain of its subsidiaries also entered into certain customary ancillary agreements and arrangement, which, among other things, provide that the indebtedness, obligations, and liabilities of the Company arising under or in connection with the revolving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Amendment”) to that certain Credit Agreement dated as of July 28, 2015, by and among LRAI, the Consenting Lenders (together with the other banks and financial institutions party thereto, the “Lenders”) and the Administrative Agent (as amended, supplemented and modified, the “Credit Agreem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 period ending June 30, 2016, (ii) 4.50 to 1.0 for the four quarter period ending September 30, 2016, (iii) 4.25 to 1.0 for the four quarter period ending December 31, 2016 and (iv) 4.00 to 1.0 for all periods thereafter, (f) prohibit distributions to the Predecessor or the Successor, as applicable, for general and administrative expenses after September 30, 2016 and (g) amend certain other provisions of the Credit Agreement as more specifically set forth in the Amendment. 8.750% Senior Notes On April 4, 2014, LRAI issued at par $220,000,000 of 8.750% Senior Unsecured Notes due April 15, 2019 (“Notes”) to U.S. based institutional investors. The net proceeds from the offering of approximately $212,000,000 (after deducting purchasers’ discounts and offering expenses) were used to repay LRAI’s revolving credit facility and 2nd lien facility, and for general corporate purposes. Under the 2nd lien term loan agreement, LRAI was required to pay a prepayment fee of $1,100,000 in connection with the early prepayment of the facility equal to 2.0% of the principal balance that was prepaid. This facility was terminated upon repayment. On or after April 15, 2016, LRAI may redeem the Notes in whole or in part at the redemption prices (expressed as percentages of the principal amount) set forth in the following table plus accrued and unpaid interest, if any, on the Notes redeemed, to the applicable date of redemption, if redeemed during the twelve-month period beginning on April 15 of the years indicated below:
Year
Percentage
2016
106.563
%
2017
104.375
%
2018 and thereafter
100.000
% In addition, upon a change of control of LRAI, holders of the Notes will have the right to require LRAI to repurchase all or any part of their Notes for cash at a price equal to 101% of the aggregate principal amount of the Notes repurchased, plus any accrued and unpaid interest. The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Debt Issuance Costs The Company capitalizes certain direct costs associated with the issuance of long-term debt and amortizes such costs over the lives of the respective debt. At June 30, 2016 and December 2015, the Company had approximately $900,000 and $1,100,000, respectively, of debt issuance costs remaining that are being amortized over the lives of the respective debt which are recorded as other non-current assets in the consolidated balance sheets.</t>
  </si>
  <si>
    <t>Stock Options</t>
  </si>
  <si>
    <t>Disclosure Of Compensation Related Costs Sharebased Payments [Abstract]</t>
  </si>
  <si>
    <t>10. Stock Options Determining Fair Value of Stock Options In determining the fair value of stock option grants, the Company utilized the following assumptions: Valuation and Amortization Method. The Company estimates the fair value of stock option awards on the date of grant using the Black-Scholes-Merton valuation model. The fair value of all awards is expensed using the “graded-vesting method.” Expected Life. The expected life of stock options granted represents the period of time that stock options are expected, on average, to be outstanding. The Company determined the expected life to be 3.5 years, for all stock options issued with three-year vesting periods and four-year grant expirations. Expected Volatility. Using the Black-Scholes-Merton valuation model, the Company estimates the volatility of Predecessor’s common shares at the beginning of the quarter in which the stock option is granted. The volatility of 58.6% is based on weighted average historical movements of Predecessor’s common share price on the ASX over a period that approximates the expected life. Risk-Free Interest Rate. The Company utilizes a risk-free interest rate equal to the rate of U.S. Treasury zero-coupon issues as of the date of grant with a term equivalent to the stock option’s expected life. Expected Dividend Yield. The Predecessor has not paid any cash dividends on its common shares, and the Successor does not anticipate paying any cash dividends in the foreseeable future. Consequently, a dividend yield of zero is utilized in the Black-Scholes-Merton valuation model. Expected Forfeitures. The Company has experienced limited forfeitures and therefore has not discounted expenses for forfeitures at the reporting date. Stock Option Activity For the six months ended June 30, 2016, no stock options were exercised. The following tables summarize certain information related to outstanding stock options under the Lonestar Resources Limited 2012 Employee Share Option Plan:
Shares
Weighted Average Exercise Price Per Share
Weighted Remaining Contractual Term (in years)
Outstanding at December 31, 2015
1,699,872
15.50
1.0
Options vested and exercisable at December 31, 2015
1,615,372
$
15.50
1.0
Granted
—
—
—
Exercised
—
—
—
Canceled/Expired
—
—
—
Forfeited
—
—
—
Outstanding at June 30, 2016
1,699,872
15.50
1.0
Options vested and exercisable at June 30, 2016
1,615,372
$
15.50
1.0
Shares
Weighted Average Fair Value per Share
Weighted Average Exercise Price per share
Weighted Average Remaining Contractual Term (in years)
Outstanding non-vested options at December 31, 2015
84,500
$
4.50
$
15.50
1.0
Granted
—
—
—
—
Vested
—
—
—
—
Forfeited
—
—
—
—
Outstanding non-vested options at June 30, 2016
84,500
$
4.50
$
15.50
1.0
Stock-Based Compensation Expense For the three and six month periods ended June 30, 2016, the Company recorded stock-based compensation expense for stock options granted using the fair-value method of $95,326 and $190,652, respectively.</t>
  </si>
  <si>
    <t>Earnings Per Share</t>
  </si>
  <si>
    <t>Earnings Per Share [Abstract]</t>
  </si>
  <si>
    <t>11.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grant date or exercise prices are less than the average market prices of the Company’s common stock for the period. When a loss from operations exists, all potentially dilutive common shares outstanding are anti-dilutive and therefore excluded from the calculation of diluted weighted average shares outstanding. There is no dilutive effect for the three and six months ended June 30, 2016 as the Company reported a loss from operations for those periods. The Company had net income from operations at the three months ended June 30, 2015, however, as the options were considered to be out of the money, the potentially dilutive common shares outstanding are treated as anti-dilutive and therefore, excluded from the calculation of diluted weighted average shares outstanding. In connection with the Reorganization, discussed in Note 1, Lonestar Resources US Inc., immediately prior to the Reorganization, will acquire the Parent via an Australian Scheme of Arrangement. As a result, certain accounting policies have been adopted in these financial statements as if the Company were a public company. The following table presents unaudited pro forma earnings per share of Lonestar Resources US Inc., assuming that the 1 for 2 reverse stock split upon Reorganization had occurred at the beginning of the three and six month periods ended June 30, 2016 and 2015: Unaudited Pro Forma Earnings Per Share (After Reorganization)
Three months ended
Six months ended
June 30,
June 30,
2016
2015
2016
2015
Net income (loss) per common share:
Basic
$
(1.71
)
$
(1.11
)
$
(3.21
)
$
(1.21
)
Diluted
(1.71
)
(1.11
)
(3.21
)
(1.21
)
Weighted average common shares outstanding:
Basic
7,522,025
7,522,025
7,522,025
7,522,025
Diluted
7,522,025
7,522,025
7,522,025
7,522,025</t>
  </si>
  <si>
    <t>Related Party Activity</t>
  </si>
  <si>
    <t>Related Party Transactions [Abstract]</t>
  </si>
  <si>
    <t>12. Related Party Activities In April 2014, the Company loaned $539,000 in total to Frank D. Bracken, III and Thomas H. Olle to assist with their tax obligations as a result of stock compensation awarded to them in 2013. The loans were on arms-length commercial terms and were settled in full in January 2016. Butterfly Flaps, Ltd, a company in which Dr. Christopher Rowland (a director of the Company) owns an interest, has performed consultancy work for the Company since 2013 covering various strategic, tax structuring and investor matters at a cost of approximately $25,000 per quarter. New Tech Global Ventures, LLC, a company in which Daniel R. Lockwood (a director of the Company) owns a limited partnership interest, has provided field engineering staff and consultancy services for the Company since 2013. The total cost for such services was approximately $149,000 and $276,000 for the three months ended June 30, 2016 and 2015, respectively and approximately $387,000 and $614,000 in the six months ended June 30, 2016 and 2015, respectively. Mitchell Wells, who has been a director of the Company since December 2014, has provided consultancy services as its Company Secretary since January 2013. These services have been provided through BlueSkye Pty Ltd, for which Mr. Wells is the sole Director and shareholder. BlueSkye Pty Ltd was paid approximately $36,000 and $36,000 for the three months ended June 30, 2016 and 2015, respectively and approximately $71,000 and $71,000 for the six months ended June 30, 2016 and 2015, respectively. He has not received any additional compensation for his service as a Director.</t>
  </si>
  <si>
    <t>Subsequent Events</t>
  </si>
  <si>
    <t>Subsequent Events [Abstract]</t>
  </si>
  <si>
    <t xml:space="preserve">13. Subsequent Events In preparing the consolidated financial statements, management has evaluated all subsequent events and transactions for potential recognition or disclosure through the date the accompanying consolidated financial statements were issued. Securities Purchase Agreement On August 2, 2016, LRAI and Successor entered into a Securities Purchase Agreement (the “Purchase Agreement”) with Juneau Energy, LLC, as initial purchaser (the “Initial Purchaser”), Leucadia National Corporation (“Leucadia”), as guarantor of the Initial Purchaser’s obligations, the other purchasers party thereto (collectively, along with the Initial Purchaser, the “Purchasers”)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Successor’s common stock at a price equal to $5.00 per share (the “Warrants” and, together with the Notes, the “Securities”). The initial sale of $10,000,000 aggregate principal amount of Securities closed on August 4, 2016 (the “Closing Date”). The Notes are secured by second-priority liens on substantially all of LRAI’s and its subsidiaries’ assets to the extent such assets secure obligations under the Credit Agreement. Pursuant to the terms of an intercreditor agreement, the security interest in those assets that secure the Notes and the related guarantees are contractually subordinated to liens that secure borrowings under the Credit Agreement and certain other permitted indebtedness. Consequently, the Notes and the guarantees will be effectively subordinated to the borrowings under the Credit Agreement and such other indebtedness to the extent of the value of such assets. As of August 15, 2016, LRAI has issued $25,000,000 Second Lien Notes with the Successor issuing Warrants to purchase 500,000 of the Successor’s common stock. Proceeds from the Second Lien Notes issuance were used to repurchase $48,414,000 in aggregate principal amount of its 8.750% Senior Notes in privately negotiated open market repurchases with holders of such notes and related fees and expenses related to the foregoing. Registration Rights Agreement In connection with entering into the Purchase Agreement, the Successor entered into a Registration Rights Agreement, dated as of August 2, 2016 (the “Registration Rights Agreement”), by and among the Successor, Leucadia and the Initial Purchaser (together with Leucadia and their permitted transferees, the “Holders”). Pursuant to the Registration Rights Agreement, the Successor has agreed to register for resale certain restricted shares of the Successor (the “Registrable Securities”) issued or issuable to the Holders, including those issuable upon exercise of the Warrants or pursuant to Leucadia’s commitment (the “Equity Commitment”) to purchase shares of the Successor’s Class A Voting Common Stock (the “Common Stock”). The Successor has agreed to file a registration statement providing for resale of the Registrable Securities as permitted by Rule 415 of the Securities Act of 1933, as amended (the “Securities Act”) no later than the earlier of (i) the one year anniversary of the consummation of the Offering (as defined below) and (ii) 30 days after the date the Successor first becomes eligible to file a registration statement on Form S-3. The Successor has also agreed, subject to certain limitations, to allow the Holders to sell Registrable Securities in connection with certain registered offerings that the Successor may conduct in the future and to provide holders of a specified number of Registrable Securities the right to demand that the Successor conduct an underwritten public offering of Registrable Securities under certain circumstances. The Registration Rights Agreement contains representations, warranties, covenants and indemnities that are customary for private placements by public companies. In the event that the Successor elects to pursue an equity offering prior to December 31, 2016, Leucadia agreed pursuant to the Equity Commitment to purchase the number of shares of Common Stock equal to (such amount, the “Commitment Amount”) (a) $20,000,000 (or such lesser amount as the Successor requests) divided by (b) the offering price to investors in a registered public offering of securities (the “Offering”) that is completed on or before December 31, 2016 (the “Outside Date”). Leucadia’s agreement to purchase the Common Stock is conditioned on, amongst other things, the Successor (i) selecting a lead underwriter approved by Leucadia, (ii) having, together with its subsidiaries, no more than $295,000,000 of long-term debt outstanding (net of cash and cash equivalents), and (iii) the equity order book in the Offering is no less than $40,000,000, excluding the Commitment Amount. In connection with the Equity Commitment, the Successor will pay Leucadia a fee equal to $1,000,000, payable whether an Offering is launched or consummated, upon the earlier of (i) the closing of the Offering, (ii) the termination of the Offering and (iii) the Outside Date. In the event Leucadia purchases not less than the Commitment Amount in an Offering, the Successor has agreed to use commercially reasonable efforts to enter into arrangements that provide Leucadia will have the right to appoint one director to the board of directors of the Successor, provided that such right will terminate at such time as Leucadia and its affiliates own a number of shares of Common Stock equal to less than 50% of the shares purchased by Leucadia and its affiliates in the Offering. Purchase and Sale Agreement On August 2, 2016 Eagleford Gas 5, LLC and the Sucessor (“Buyer”) entered into a purchase and sale agreement with Juneau Energy, LLC (“Seller”) whereby the Buyer obtained an undivided 50% of Seller’s interest in two producing wells and each well’s respective oil and gas leases covering approximately 1,300 net mineral acres located in Brazos County, Texas. The total purchase paid by Buyer was $5,500,000 payable in 500,227 shares of the Successor’s Class A Voting Common Stock. </t>
  </si>
  <si>
    <t>Nature of Business and Presentation (Policies)</t>
  </si>
  <si>
    <t>Accounting Policies [Abstract]</t>
  </si>
  <si>
    <t>Basis of Presentation</t>
  </si>
  <si>
    <t>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of the Securities and Exchange Commission. The results of operations and the cash flows for the six months ended June 30, 2016 are not necessarily indicative of the results to be expected for the full year.</t>
  </si>
  <si>
    <t>Principles of Consolidation</t>
  </si>
  <si>
    <t>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In February 2016, the Financial Accounting Standards Board ("FASB") issued Accounting Standards Update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The Company is currently evaluating the impact of the adoption of Update 2016-09 on its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was effective for the Company on January 1, 2016. The Company’s adoption of this guidance was applied retrospectively and did not have a material impact on the Company’s consolidated financial statements.</t>
  </si>
  <si>
    <t>Commodity Price Risk Activities (Tables)</t>
  </si>
  <si>
    <t>Schedule of Derivative Transactions Outstanding</t>
  </si>
  <si>
    <t>As of June 30, 2016, the following derivative transactions were outstanding:
Instrument
Total Volume
Settlement Period
Fixed Price
Oil – WTI Fixed Price Swap
99,000 BBL
July – December 2016
$
84.45
Oil – WTI Fixed Price Swap
144,600 BBL
July – December 2016
90.45
Oil – WTI Fixed Price Swap
59,800 BBL
July – December 2016
63.20
Oil – WTI Fixed Price Swap
78,300 BBL
July – December 2016
56.90
Oil – WTI Fixed Price Swap
113,550 BBL
July – December 2016
42.11
Oil – WTI Fixed Price Swap
109,500 BBL
January – December 2017
51.05
Oil – WTI Fixed Price Swap
73,000 BBL
January – December 2017
50.60
Instrument
Total Volume
Settlement Period
Puts
Calls
Oil – 3 Way Collar
365,100 BBL
January – December 2017
$40.00 / 60.00
$
85.00</t>
  </si>
  <si>
    <t>Fair Value Measurements (Tables)</t>
  </si>
  <si>
    <t>Schedule of Assets and Liabilities Measured at Fair Value on Recurring Basis</t>
  </si>
  <si>
    <t>The following tables present the Company’s assets and liabilities that are measured at fair value on a recurring basis as of June 30, 2016 and December 31, 2015, for each fair value hierarchy level:
Fair Value Measurements Using
Quoted Prices in Active Markets for Identical Assets (Level 1)
Significant Other Observable Inputs (Level 2)
Significant Unobservable Inputs (Level 3)
Total
June 30, 2016 (unaudited)
(In thousands)
Assets:
Commodity derivatives
$
—
$
13,863
$
—
$
13,863
Liabilities:
Commodity derivatives
—
(1,150
)
—
$
(1,150
)
Total
$
—
$
12,713
$
—
$
12,713
December 31, 2015
(In thousands)
Assets:
Commodity derivatives
$
—
$
36,083
$
—
$
36,083
Liabilities:
Commodity derivatives
—
—
—
$
—
Total
$
—
$
36,083
$
—
$
36,083</t>
  </si>
  <si>
    <t>Oil and Gas Properties (Tables)</t>
  </si>
  <si>
    <t>Summary of Oil and Gas Properties</t>
  </si>
  <si>
    <t>A summary of oil and gas properties follows:
June 30, 2016 (unaudited)
December 31, 2015
(In thousands)
Proved properties and equipment
$
592,259
$
584,692
Unproved properties
73,176
70,298
Less accumulated depreciation, depletion, and amortization
(187,072
)
(166,890
)
$
478,363
$
488,100</t>
  </si>
  <si>
    <t>Accrued Liabilities (Tables)</t>
  </si>
  <si>
    <t>Schedule of Accrued Liabilities</t>
  </si>
  <si>
    <t>The accrued liabilities consist of the following:
June 30, 2016 (unaudited)
December 31,
(In thousands)
Bonus payable
$
1,023
$
1,433
Payroll payable
29
28
Accrued interest
4,536
4,420
Accrued rent
356
410
Accrued expenses
2,044
1,401
Other
323
584
$
8,311
$
8,276</t>
  </si>
  <si>
    <t>Long-Term Debt (Tables)</t>
  </si>
  <si>
    <t>Schedule of Long-Term Debt</t>
  </si>
  <si>
    <t>The Company’s debt consists of the following:
June 30, 2016 (unaudited)
December
(In thousands)
Revolving credit facility
$
99,500
$
87,000
8.750% senior notes
220,000
220,000
Less unamortized discount on 8.750% senior notes
(3,025
)
(3,575
)
Less deferred financing costs on 8.750% senior notes
(1,548
)
(1,785
)
Other
270
286
$
315,197
$
301,926</t>
  </si>
  <si>
    <t>LRAI</t>
  </si>
  <si>
    <t>Schedule of Redemption Prices Expressed as Percentages of Principal Amount</t>
  </si>
  <si>
    <t xml:space="preserve">On or after April 15, 2016, LRAI may redeem the Notes in whole or in part at the redemption prices (expressed as percentages of the principal amount) set forth in the following table plus accrued and unpaid interest, if any, on the Notes redeemed, to the applicable date of redemption, if redeemed during the twelve-month period beginning on April 15 of the years indicated below:
Year
Percentage
2016
106.563
%
2017
104.375
%
2018 and thereafter
100.000
% </t>
  </si>
  <si>
    <t>Stock Options (Tables)</t>
  </si>
  <si>
    <t>Schedule of Outstanding Stock Options</t>
  </si>
  <si>
    <t>The following tables summarize certain information related to outstanding stock options under the Lonestar Resources Limited 2012 Employee Share Option Plan:
Shares
Weighted Average Exercise Price Per Share
Weighted Remaining Contractual Term (in years)
Outstanding at December 31, 2015
1,699,872
15.50
1.0
Options vested and exercisable at December 31, 2015
1,615,372
$
15.50
1.0
Granted
—
—
—
Exercised
—
—
—
Canceled/Expired
—
—
—
Forfeited
—
—
—
Outstanding at June 30, 2016
1,699,872
15.50
1.0
Options vested and exercisable at June 30, 2016
1,615,372
$
15.50
1.0
Shares
Weighted Average Fair Value per Share
Weighted Average Exercise Price per share
Weighted Average Remaining Contractual Term (in years)
Outstanding non-vested options at December 31, 2015
84,500
$
4.50
$
15.50
1.0
Granted
—
—
—
—
Vested
—
—
—
—
Forfeited
—
—
—
—
Outstanding non-vested options at June 30, 2016
84,500
$
4.50
$
15.50
1.0</t>
  </si>
  <si>
    <t>Earnings Per Share (Tables)</t>
  </si>
  <si>
    <t>Schedule of Unaudited Pro Forma Earnings Per Share (After Reorganization)</t>
  </si>
  <si>
    <t>The following table presents unaudited pro forma earnings per share of Lonestar Resources US Inc., assuming that the 1 for 2 reverse stock split upon Reorganization had occurred at the beginning of the three and six month periods ended June 30, 2016 and 2015: Unaudited Pro Forma Earnings Per Share (After Reorganization)
Three months ended
Six months ended
June 30,
June 30,
2016
2015
2016
2015
Net income (loss) per common share:
Basic
$
(1.71
)
$
(1.11
)
$
(3.21
)
$
(1.21
)
Diluted
(1.71
)
(1.11
)
(3.21
)
(1.21
)
Weighted average common shares outstanding:
Basic
7,522,025
7,522,025
7,522,025
7,522,025
Diluted
7,522,025
7,522,025
7,522,025
7,522,025</t>
  </si>
  <si>
    <t>Oil and Gas Properties - Additional Information (Details) - USD ($)</t>
  </si>
  <si>
    <t>Oil And Gas Exploration And Production Industries Disclosures [Abstract]</t>
  </si>
  <si>
    <t>Impairment related to leased acreage</t>
  </si>
  <si>
    <t>Accrued Liabilities - Schedule of Accrued Liabilities (Details) - USD ($) $ in Thousands</t>
  </si>
  <si>
    <t>Bonus payable</t>
  </si>
  <si>
    <t>Payroll payable</t>
  </si>
  <si>
    <t>Accrued interest</t>
  </si>
  <si>
    <t>Accrued rent</t>
  </si>
  <si>
    <t>Accrued expenses</t>
  </si>
  <si>
    <t>Other</t>
  </si>
  <si>
    <t>Long-Term Debt - Schedule of Debt (Details) - USD ($) $ in Thousands</t>
  </si>
  <si>
    <t>Revolving credit facility</t>
  </si>
  <si>
    <t>8.750% senior notes</t>
  </si>
  <si>
    <t>Less unamortized discount on 8.750% senior notes</t>
  </si>
  <si>
    <t>Less deferred financing costs on 8.750% senior notes</t>
  </si>
  <si>
    <t>Long-Term Debt - Senior Revolving Credit Facility - Additional Information (Details) - USD ($)</t>
  </si>
  <si>
    <t>Jul. 27, 2016</t>
  </si>
  <si>
    <t>Jul. 28, 2015</t>
  </si>
  <si>
    <t>Debt Instrument [Line Items]</t>
  </si>
  <si>
    <t>Senior Secured Credit Facility</t>
  </si>
  <si>
    <t>Letter of credit sub limit</t>
  </si>
  <si>
    <t>Senior Secured Credit Facility | Minimum</t>
  </si>
  <si>
    <t>Commitment fee percentage</t>
  </si>
  <si>
    <t>0.375%</t>
  </si>
  <si>
    <t>Senior Secured Credit Facility | Maximum</t>
  </si>
  <si>
    <t>0.50%</t>
  </si>
  <si>
    <t>Third Amendment to Credit Agreement and Limited Waiver (the “Amendment”) | Subsequent Event</t>
  </si>
  <si>
    <t>Line of credit facility commitment fee percentage</t>
  </si>
  <si>
    <t>Leverage ratio</t>
  </si>
  <si>
    <t>400.00%</t>
  </si>
  <si>
    <t>Third Amendment to Credit Agreement and Limited Waiver (the “Amendment”) | Subsequent Event | Letter of Credit</t>
  </si>
  <si>
    <t>Increase margin on loans</t>
  </si>
  <si>
    <t>0.75%</t>
  </si>
  <si>
    <t>Third Amendment to Credit Agreement and Limited Waiver (the “Amendment”) | Quarter Period Ending June 30, 2016 | Subsequent Event</t>
  </si>
  <si>
    <t>475.00%</t>
  </si>
  <si>
    <t>Third Amendment to Credit Agreement and Limited Waiver (the “Amendment”) | Quarter Period Ending September 30, 2016 | Subsequent Event</t>
  </si>
  <si>
    <t>450.00%</t>
  </si>
  <si>
    <t>Third Amendment to Credit Agreement and Limited Waiver (the “Amendment”) | Quarter Period Ending December 31, 2016 | Subsequent Event</t>
  </si>
  <si>
    <t>425.00%</t>
  </si>
  <si>
    <t>Third Amendment to Credit Agreement and Limited Waiver (the “Amendment”) | All Periods Thereafter | Subsequent Event</t>
  </si>
  <si>
    <t>Third Amendment to Credit Agreement and Limited Waiver (the “Amendment”) | ABR | Subsequent Event</t>
  </si>
  <si>
    <t>Third Amendment to Credit Agreement and Limited Waiver (the “Amendment”) | Eurodollar | Subsequent Event</t>
  </si>
  <si>
    <t>Citibank N A | Senior Secured Credit Facility</t>
  </si>
  <si>
    <t>Debt instrument expanded borrowing base</t>
  </si>
  <si>
    <t>Debt instrument maturity date</t>
  </si>
  <si>
    <t>Oct. 16,
		2018</t>
  </si>
  <si>
    <t>Citibank N A | Senior Secured Credit Facility | LIBOR</t>
  </si>
  <si>
    <t>Debt instrument basis spread on variable rate</t>
  </si>
  <si>
    <t>0.25%</t>
  </si>
  <si>
    <t>Wells Fargo Led Facility</t>
  </si>
  <si>
    <t>Debt instrument face amount</t>
  </si>
  <si>
    <t>LRAI | Senior Secured Credit Facility | Maximum</t>
  </si>
  <si>
    <t>Lien percentage of assets for credit facility</t>
  </si>
  <si>
    <t>80.00%</t>
  </si>
  <si>
    <t>LRAI | Senior Secured Credit Facility | LIBOR</t>
  </si>
  <si>
    <t>1.00%</t>
  </si>
  <si>
    <t>Margin of loans, minimum</t>
  </si>
  <si>
    <t>1.75%</t>
  </si>
  <si>
    <t>Margin of loans, maximum</t>
  </si>
  <si>
    <t>2.75%</t>
  </si>
  <si>
    <t>LRAI | Senior Secured Credit Facility | Federal Funds Effective Rate</t>
  </si>
  <si>
    <t>LRAI | Senior Secured Credit Facility | ABR</t>
  </si>
  <si>
    <t>LRAI | Third Amendment to Credit Agreement and Limited Waiver (the “Amendment”) | Minimum</t>
  </si>
  <si>
    <t>Percentage of value of oil and gas properties that must be mortgaged as collateral</t>
  </si>
  <si>
    <t>LRAI | Third Amendment to Credit Agreement and Limited Waiver (the “Amendment”) | Minimum | Subsequent Event</t>
  </si>
  <si>
    <t>90.00%</t>
  </si>
  <si>
    <t>LRAI | Citibank N A | Senior Secured Credit Facility</t>
  </si>
  <si>
    <t>Long-Term Debt - 8.750% Senior Notes - Additional Information (Details) - 8.750% Senior Notes Due April 15, 2019 - LRAI - USD ($)</t>
  </si>
  <si>
    <t>Apr. 15, 2016</t>
  </si>
  <si>
    <t>Apr. 04, 2014</t>
  </si>
  <si>
    <t>Debt instrument interest rate</t>
  </si>
  <si>
    <t>8.75%</t>
  </si>
  <si>
    <t>Apr. 15,
		2019</t>
  </si>
  <si>
    <t>Net proceeds from offering</t>
  </si>
  <si>
    <t>Prepayment fee</t>
  </si>
  <si>
    <t>Prepayment fee percentage on principal balance</t>
  </si>
  <si>
    <t>2.00%</t>
  </si>
  <si>
    <t>Redemption price, percentage</t>
  </si>
  <si>
    <t>101.00%</t>
  </si>
  <si>
    <t>Long-Term Debt - Schedule of Redemption Prices Expressed as Percentages of Principal Amount (Details) - LRAI - 8.750% Senior Notes Due April 15, 2019</t>
  </si>
  <si>
    <t>Debt Instrument Redemption [Line Items]</t>
  </si>
  <si>
    <t>Unsecured Debt | 2016</t>
  </si>
  <si>
    <t>106.563%</t>
  </si>
  <si>
    <t>Unsecured Debt | 2017</t>
  </si>
  <si>
    <t>104.375%</t>
  </si>
  <si>
    <t>Unsecured Debt | 2018 and Thereafter</t>
  </si>
  <si>
    <t>100.00%</t>
  </si>
  <si>
    <t>Long-Term Debt - Debt Issuance Costs - Additional Information (Details) - USD ($)</t>
  </si>
  <si>
    <t>Debt issuance costs</t>
  </si>
  <si>
    <t>Stock Options - Additional Information (Details) - USD ($)</t>
  </si>
  <si>
    <t>Share Based Compensation Arrangement By Share Based Payment Award [Line Items]</t>
  </si>
  <si>
    <t>Expected life of stock options issued</t>
  </si>
  <si>
    <t>3 years 6 months</t>
  </si>
  <si>
    <t>Stock options vesting periods</t>
  </si>
  <si>
    <t>3 years</t>
  </si>
  <si>
    <t>Stock options grant expirations periods</t>
  </si>
  <si>
    <t>4 years</t>
  </si>
  <si>
    <t>Stock options exercised</t>
  </si>
  <si>
    <t>Compensation expenses for stock options granted using fair-value method</t>
  </si>
  <si>
    <t>Predecessor</t>
  </si>
  <si>
    <t>Weighted average volatility rate of common share price</t>
  </si>
  <si>
    <t>58.60%</t>
  </si>
  <si>
    <t>Cash dividend on common shares</t>
  </si>
  <si>
    <t>Stock Options - Schedule of Outstanding Stock Options (Details) - $ / shares</t>
  </si>
  <si>
    <t>12 Months Ended</t>
  </si>
  <si>
    <t>Exercised, Shares</t>
  </si>
  <si>
    <t>Outstanding, Weighted Average Remaining Contractual Term (in years)</t>
  </si>
  <si>
    <t>Lonestar Resources Limited 2012 Employee Share Option Plan</t>
  </si>
  <si>
    <t>Outstanding at beginning of period, Shares</t>
  </si>
  <si>
    <t>Outstanding at end of period, Shares</t>
  </si>
  <si>
    <t>Options vested and exercisable, Shares</t>
  </si>
  <si>
    <t>Outstanding at beginning of period, Weighted Average Exercise Price Per Share</t>
  </si>
  <si>
    <t>Outstanding at end of period, Weighted Average Exercise Price Per Share</t>
  </si>
  <si>
    <t>Options vested and exercisable, Weighted Average Exercise Price Per Share</t>
  </si>
  <si>
    <t>1 year</t>
  </si>
  <si>
    <t>Options vested and exercisable, Weighted Average Remaining Contractual Term (in years)</t>
  </si>
  <si>
    <t>Outstanding non-vested options at beginning of period, Shares</t>
  </si>
  <si>
    <t>Outstanding non-vested options at end of period, Shares</t>
  </si>
  <si>
    <t>Outstanding non-vested options at beginning of period, Weighted Average Fair Value per Share</t>
  </si>
  <si>
    <t>Outstanding non-vested options at ending of period, Weighted Average Fair Value per Share</t>
  </si>
  <si>
    <t>Outstanding non-vested options beginning of period, Weighted Average Exercise Price per share</t>
  </si>
  <si>
    <t>Outstanding non-vested options end of period, Weighted Average Exercise Price per share</t>
  </si>
  <si>
    <t>Outstanding non-vested options, Weighted Average Remaining Contractual Term (in years)</t>
  </si>
  <si>
    <t>Earnings Per Share (Narrative) (Details)</t>
  </si>
  <si>
    <t>Jun. 30, 2016USD ($)</t>
  </si>
  <si>
    <t>Reverse stock split</t>
  </si>
  <si>
    <t>1 for 2 reverse stock split upon Reorganization had occurred at the beginning of the three and six month periods ended June 30, 2016 and 2015:</t>
  </si>
  <si>
    <t>Reverse stock split, conversion ratio</t>
  </si>
  <si>
    <t>Dilutive effect of earnings per share</t>
  </si>
  <si>
    <t>Earnings Per Share - Schedule of Unaudited Pro Forma Earnings Per Share (After Reorganization) (Details) - $ / shares</t>
  </si>
  <si>
    <t>Net income (loss) per common share:</t>
  </si>
  <si>
    <t>Basic</t>
  </si>
  <si>
    <t>Diluted</t>
  </si>
  <si>
    <t>Weighted average common shares outstanding:</t>
  </si>
  <si>
    <t>Related Party Activities - Additional Information (Details) - USD ($)</t>
  </si>
  <si>
    <t>Apr. 30, 2014</t>
  </si>
  <si>
    <t>Frank D. Bracken, III and Thomas H. Olle</t>
  </si>
  <si>
    <t>Related Party Transaction [Line Items]</t>
  </si>
  <si>
    <t>Total loan amount to related parties</t>
  </si>
  <si>
    <t>Butterfly Flaps, Ltd</t>
  </si>
  <si>
    <t>Cost of consultancy services</t>
  </si>
  <si>
    <t>New Tech Global Ventures, LLC</t>
  </si>
  <si>
    <t>BlueSkye Pty Ltd</t>
  </si>
  <si>
    <t>Subsequent Events - Additional Information (Details)</t>
  </si>
  <si>
    <t>Dec. 31, 2016USD ($)</t>
  </si>
  <si>
    <t>Aug. 15, 2016USD ($)shares</t>
  </si>
  <si>
    <t>Aug. 04, 2016USD ($)</t>
  </si>
  <si>
    <t>Aug. 02, 2016USD ($)a$ / sharesshares</t>
  </si>
  <si>
    <t>Dec. 31, 2016USD ($)Director</t>
  </si>
  <si>
    <t>Jun. 30, 2015USD ($)</t>
  </si>
  <si>
    <t>Subsequent Event [Line Items]</t>
  </si>
  <si>
    <t>Registration rights agreement date</t>
  </si>
  <si>
    <t>Aug. 2,
		2016</t>
  </si>
  <si>
    <t>Total purchase price paid</t>
  </si>
  <si>
    <t>Scenario Forecast</t>
  </si>
  <si>
    <t>No of director | Director</t>
  </si>
  <si>
    <t>Scenario Forecast | Leucadia</t>
  </si>
  <si>
    <t>Equity offering cost</t>
  </si>
  <si>
    <t>Maximum | Scenario Forecast</t>
  </si>
  <si>
    <t>Percentage of shares purchased in the offering</t>
  </si>
  <si>
    <t>50.00%</t>
  </si>
  <si>
    <t>Maximum | Scenario Forecast | Leucadia</t>
  </si>
  <si>
    <t>Commitment amount</t>
  </si>
  <si>
    <t>Equity offering threshold amount of long-term debt</t>
  </si>
  <si>
    <t>Minimum | Scenario Forecast | Leucadia</t>
  </si>
  <si>
    <t>Minimum aggregate offering price of equity securities excluding commitment amount</t>
  </si>
  <si>
    <t>Subsequent Event</t>
  </si>
  <si>
    <t>Warrants to purchase common stock | shares</t>
  </si>
  <si>
    <t>Registration rights agreement description</t>
  </si>
  <si>
    <t>The Successor has agreed to file a registration statement providing for resale of the Registrable Securities as permitted by Rule 415 of the Securities Act of 1933, as amended (the “Securities Act”) no later than the earlier of (i) the one year anniversary of the consummation of the Offering (as defined below) and (ii) 30 days after the date the Successor first becomes eligible to file a registration statement on Form S-3. The Successor has also agreed, subject to certain limitations, to allow the Holders to sell Registrable Securities in connection with certain registered offerings that the Successor may conduct in the future and to provide holders of a specified number of Registrable Securities the right to demand that the Successor conduct an underwritten public offering of Registrable Securities under certain circumstances. The Registration Rights Agreement contains representations, warranties, covenants and indemnities that are customary for private placements by public companies.</t>
  </si>
  <si>
    <t>Subsequent Event | Juneau Energy, LLC</t>
  </si>
  <si>
    <t>Purchase and sale agreement date</t>
  </si>
  <si>
    <t>Net mineral acres | a</t>
  </si>
  <si>
    <t>Subsequent Event | Juneau Energy, LLC | Common Class A</t>
  </si>
  <si>
    <t>Shares of common stock payable in total purchase | shares</t>
  </si>
  <si>
    <t>Second Lien Notes | Subsequent Event</t>
  </si>
  <si>
    <t>Proceeds from issuance of notes</t>
  </si>
  <si>
    <t>Securities Purchase Agreement</t>
  </si>
  <si>
    <t>Aug. 4,
		2016</t>
  </si>
  <si>
    <t>Securities Purchase Agreement | Subsequent Event</t>
  </si>
  <si>
    <t>Aggregate principal of securities</t>
  </si>
  <si>
    <t>Securities Purchase Agreement | 12% Senior Secured Second Lien Notes Due 2021</t>
  </si>
  <si>
    <t>Sale of stock, description of transaction</t>
  </si>
  <si>
    <t>(i) up to $49,900,000 aggregate principal amount of LRAI’s 12% senior secured second lien notes due 2021 (the “Second Lien Notes”) and (ii) five-year warrants to purchase up to an aggregate 998,000 shares of the Successor’s common stock at a price equal to $5.00 per share (the “Warrants” and, together with the Notes, the “Securities”).</t>
  </si>
  <si>
    <t>Securities Purchase Agreement | 12% Senior Secured Second Lien Notes Due 2021 | Subsequent Event</t>
  </si>
  <si>
    <t>12.00%</t>
  </si>
  <si>
    <t>Common stock price per share | $ / shares</t>
  </si>
  <si>
    <t>Securities Purchase Agreement | 12% Senior Secured Second Lien Notes Due 2021 | Subsequent Event | Maximum</t>
  </si>
  <si>
    <t>Number of common shares issued | shares</t>
  </si>
  <si>
    <t>Acquisitions and Divestitures - Additional Information (Details)</t>
  </si>
  <si>
    <t>Jun. 15, 2016USD ($)</t>
  </si>
  <si>
    <t>Jan. 31, 2015USD ($)aWell</t>
  </si>
  <si>
    <t>Jun. 30, 2016aBoe</t>
  </si>
  <si>
    <t>Mar. 31, 2016USD ($)a</t>
  </si>
  <si>
    <t>Jun. 30, 2016USD ($)a</t>
  </si>
  <si>
    <t>Business Acquisition [Line Items]</t>
  </si>
  <si>
    <t>Business divestitures sale price</t>
  </si>
  <si>
    <t>Gain (loss) on divestitures of business</t>
  </si>
  <si>
    <t>Business divestiture effective date of divestiture</t>
  </si>
  <si>
    <t>Jul. 1,
		2016</t>
  </si>
  <si>
    <t>Production related to property barrels of oil equivalents | Boe</t>
  </si>
  <si>
    <t>Loss on exchange of oil and gas properties</t>
  </si>
  <si>
    <t>Number of non-operated wells working interest exchanged | Well</t>
  </si>
  <si>
    <t>La Salle</t>
  </si>
  <si>
    <t>Payments to acquire land</t>
  </si>
  <si>
    <t>Area of land acquired | a</t>
  </si>
  <si>
    <t>La Salle | Eagle Ford Shale</t>
  </si>
  <si>
    <t>Gonzales</t>
  </si>
  <si>
    <t>Restricted Certificates of Deposit - Additional Information (Details) - Restricted Certificates of Deposit</t>
  </si>
  <si>
    <t>Certificates Of Deposit [Line Items]</t>
  </si>
  <si>
    <t>Investment maturity date</t>
  </si>
  <si>
    <t>Mar. 8,
		2017</t>
  </si>
  <si>
    <t>Investment interest rate</t>
  </si>
  <si>
    <t>Commodity Price Risk Activities - Additional Information (Details)</t>
  </si>
  <si>
    <t>Jun. 30, 2016bbl / dDeliveryObligationbbl</t>
  </si>
  <si>
    <t>Derivative [Line Items]</t>
  </si>
  <si>
    <t>Number of open physical obligations | DeliveryObligation</t>
  </si>
  <si>
    <t>Derivative Contracts, remainder of 2016</t>
  </si>
  <si>
    <t>Derivative contracts, aggregate volume | bbl</t>
  </si>
  <si>
    <t>Derivative contracts, aggregate volume per day | bbl / d</t>
  </si>
  <si>
    <t>Derivative Contracts, 2017</t>
  </si>
  <si>
    <t>Commodity Price Risk Activities - Schedule of Derivative Transactions Outstanding (Details)</t>
  </si>
  <si>
    <t>Jun. 30, 2016$ / bblbbl</t>
  </si>
  <si>
    <t>Oil – WTI Fixed Price Swap - $84.45 - Settlement Period - July - December 2016</t>
  </si>
  <si>
    <t>Total Volume | bbl</t>
  </si>
  <si>
    <t>Fixed Price</t>
  </si>
  <si>
    <t>Oil – WTI Fixed Price Swap - $90.45 - Settlement Period - July - December 2016</t>
  </si>
  <si>
    <t>Oil – WTI Fixed Price Swap - $63.20 - Settlement Period - July - December 2016</t>
  </si>
  <si>
    <t>Oil – WTI Fixed Price Swap - $56.90 - Settlement Period - July - December 2016</t>
  </si>
  <si>
    <t>Oil – WTI Fixed Price Swap - $42.11 - Settlement Period - July - December 2016</t>
  </si>
  <si>
    <t>Oil – WTI Fixed Price Swap - $51.05 - Settlement Period - January - December 2017</t>
  </si>
  <si>
    <t>Oil – WTI Fixed Price Swap - $50.60 - Settlement Period - January - December 2017</t>
  </si>
  <si>
    <t>Oil – 3 Way Collar - Settlement Period - January - December 2017</t>
  </si>
  <si>
    <t>Oil – 3 Way Collar - Settlement Period - January - December 2017 | Puts | Minimum</t>
  </si>
  <si>
    <t>Oil – 3 Way Collar - Settlement Period - January - December 2017 | Puts | Maximum</t>
  </si>
  <si>
    <t>Oil – 3 Way Collar - Settlement Period - January - December 2017 | Calls</t>
  </si>
  <si>
    <t>Schedule of Assets and Liabilities Measured at Fair Value on Recurring Basis (Details) - Commodity Derivatives - USD ($) $ in Thousands</t>
  </si>
  <si>
    <t>Fair Value Assets And Liabilities Measured On Recurring And Nonrecurring Basis [Line Items]</t>
  </si>
  <si>
    <t>Assets</t>
  </si>
  <si>
    <t>Liabilities</t>
  </si>
  <si>
    <t>Significant Other Observable Inputs (Level 2)</t>
  </si>
  <si>
    <t>Fair Value Measurements - Additional Information (Details) - Senior Secured Credit Facility</t>
  </si>
  <si>
    <t>Fair value of secured debt</t>
  </si>
  <si>
    <t>Oil and Gas Properties - Summary of Oil and Gas Properties (Details) - USD ($) $ in Thousands</t>
  </si>
  <si>
    <t>Proved properties and equipment</t>
  </si>
  <si>
    <t>Unproved properties</t>
  </si>
  <si>
    <t>Less accumulated depreciation, depletion, and amortization</t>
  </si>
  <si>
    <t>Oil and gas property,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61920</v>
      </c>
    </row>
    <row r="11" spans="1:3">
      <c r="A11" s="4" t="s">
        <v>17</v>
      </c>
      <c r="B11" s="4" t="s">
        <v>18</v>
      </c>
    </row>
    <row r="12" spans="1:3">
      <c r="A12" s="4" t="s">
        <v>19</v>
      </c>
      <c r="B12" s="4" t="s">
        <v>20</v>
      </c>
    </row>
    <row r="13" spans="1:3">
      <c r="A13" s="4" t="s">
        <v>21</v>
      </c>
      <c r="C13" s="6" t="n">
        <v>802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47</v>
      </c>
      <c r="C3" s="7" t="n">
        <v>4322</v>
      </c>
    </row>
    <row r="4" spans="1:3">
      <c r="A4" s="3" t="s">
        <v>26</v>
      </c>
    </row>
    <row r="5" spans="1:3">
      <c r="A5" s="4" t="s">
        <v>27</v>
      </c>
      <c r="B5" s="6" t="n">
        <v>6402</v>
      </c>
      <c r="C5" s="6" t="n">
        <v>5043</v>
      </c>
    </row>
    <row r="6" spans="1:3">
      <c r="A6" s="4" t="s">
        <v>28</v>
      </c>
      <c r="B6" s="6" t="n">
        <v>1044</v>
      </c>
      <c r="C6" s="6" t="n">
        <v>1305</v>
      </c>
    </row>
    <row r="7" spans="1:3">
      <c r="A7" s="4" t="s">
        <v>29</v>
      </c>
      <c r="C7" s="6" t="n">
        <v>279</v>
      </c>
    </row>
    <row r="8" spans="1:3">
      <c r="A8" s="4" t="s">
        <v>30</v>
      </c>
      <c r="B8" s="6" t="n">
        <v>13182</v>
      </c>
      <c r="C8" s="6" t="n">
        <v>33219</v>
      </c>
    </row>
    <row r="9" spans="1:3">
      <c r="A9" s="4" t="s">
        <v>31</v>
      </c>
      <c r="B9" s="6" t="n">
        <v>703</v>
      </c>
      <c r="C9" s="6" t="n">
        <v>724</v>
      </c>
    </row>
    <row r="10" spans="1:3">
      <c r="A10" s="4" t="s">
        <v>32</v>
      </c>
      <c r="B10" s="6" t="n">
        <v>26478</v>
      </c>
      <c r="C10" s="6" t="n">
        <v>44892</v>
      </c>
    </row>
    <row r="11" spans="1:3">
      <c r="A11" s="4" t="s">
        <v>33</v>
      </c>
      <c r="B11" s="6" t="n">
        <v>478363</v>
      </c>
      <c r="C11" s="6" t="n">
        <v>488100</v>
      </c>
    </row>
    <row r="12" spans="1:3">
      <c r="A12" s="4" t="s">
        <v>34</v>
      </c>
      <c r="B12" s="6" t="n">
        <v>2106</v>
      </c>
      <c r="C12" s="6" t="n">
        <v>2223</v>
      </c>
    </row>
    <row r="13" spans="1:3">
      <c r="A13" s="4" t="s">
        <v>30</v>
      </c>
      <c r="B13" s="6" t="n">
        <v>681</v>
      </c>
      <c r="C13" s="6" t="n">
        <v>2864</v>
      </c>
    </row>
    <row r="14" spans="1:3">
      <c r="A14" s="4" t="s">
        <v>35</v>
      </c>
      <c r="B14" s="6" t="n">
        <v>1609</v>
      </c>
      <c r="C14" s="6" t="n">
        <v>1580</v>
      </c>
    </row>
    <row r="15" spans="1:3">
      <c r="A15" s="4" t="s">
        <v>36</v>
      </c>
      <c r="B15" s="6" t="n">
        <v>77</v>
      </c>
      <c r="C15" s="6" t="n">
        <v>77</v>
      </c>
    </row>
    <row r="16" spans="1:3">
      <c r="A16" s="4" t="s">
        <v>37</v>
      </c>
      <c r="B16" s="6" t="n">
        <v>509314</v>
      </c>
      <c r="C16" s="6" t="n">
        <v>539736</v>
      </c>
    </row>
    <row r="17" spans="1:3">
      <c r="A17" s="3" t="s">
        <v>38</v>
      </c>
    </row>
    <row r="18" spans="1:3">
      <c r="A18" s="4" t="s">
        <v>39</v>
      </c>
      <c r="B18" s="6" t="n">
        <v>9156</v>
      </c>
      <c r="C18" s="6" t="n">
        <v>18027</v>
      </c>
    </row>
    <row r="19" spans="1:3">
      <c r="A19" s="4" t="s">
        <v>40</v>
      </c>
      <c r="B19" s="6" t="n">
        <v>160</v>
      </c>
      <c r="C19" s="6" t="n">
        <v>45</v>
      </c>
    </row>
    <row r="20" spans="1:3">
      <c r="A20" s="4" t="s">
        <v>41</v>
      </c>
      <c r="B20" s="6" t="n">
        <v>3995</v>
      </c>
      <c r="C20" s="6" t="n">
        <v>3870</v>
      </c>
    </row>
    <row r="21" spans="1:3">
      <c r="A21" s="4" t="s">
        <v>42</v>
      </c>
      <c r="B21" s="6" t="n">
        <v>8311</v>
      </c>
      <c r="C21" s="6" t="n">
        <v>8276</v>
      </c>
    </row>
    <row r="22" spans="1:3">
      <c r="A22" s="4" t="s">
        <v>43</v>
      </c>
      <c r="B22" s="6" t="n">
        <v>243</v>
      </c>
      <c r="C22" s="6" t="n">
        <v>125</v>
      </c>
    </row>
    <row r="23" spans="1:3">
      <c r="A23" s="4" t="s">
        <v>30</v>
      </c>
      <c r="B23" s="6" t="n">
        <v>968</v>
      </c>
    </row>
    <row r="24" spans="1:3">
      <c r="A24" s="4" t="s">
        <v>44</v>
      </c>
      <c r="B24" s="6" t="n">
        <v>22833</v>
      </c>
      <c r="C24" s="6" t="n">
        <v>30343</v>
      </c>
    </row>
    <row r="25" spans="1:3">
      <c r="A25" s="4" t="s">
        <v>45</v>
      </c>
      <c r="B25" s="6" t="n">
        <v>315197</v>
      </c>
      <c r="C25" s="6" t="n">
        <v>301926</v>
      </c>
    </row>
    <row r="26" spans="1:3">
      <c r="A26" s="4" t="s">
        <v>46</v>
      </c>
      <c r="B26" s="6" t="n">
        <v>3885</v>
      </c>
      <c r="C26" s="6" t="n">
        <v>16013</v>
      </c>
    </row>
    <row r="27" spans="1:3">
      <c r="A27" s="4" t="s">
        <v>47</v>
      </c>
      <c r="B27" s="6" t="n">
        <v>1000</v>
      </c>
      <c r="C27" s="6" t="n">
        <v>1000</v>
      </c>
    </row>
    <row r="28" spans="1:3">
      <c r="A28" s="4" t="s">
        <v>48</v>
      </c>
      <c r="B28" s="6" t="n">
        <v>7218</v>
      </c>
      <c r="C28" s="6" t="n">
        <v>7488</v>
      </c>
    </row>
    <row r="29" spans="1:3">
      <c r="A29" s="4" t="s">
        <v>30</v>
      </c>
      <c r="B29" s="6" t="n">
        <v>182</v>
      </c>
    </row>
    <row r="30" spans="1:3">
      <c r="A30" s="4" t="s">
        <v>49</v>
      </c>
      <c r="B30" s="6" t="n">
        <v>350315</v>
      </c>
      <c r="C30" s="6" t="n">
        <v>356770</v>
      </c>
    </row>
    <row r="31" spans="1:3">
      <c r="A31" s="4" t="s">
        <v>50</v>
      </c>
      <c r="B31" s="4" t="s">
        <v>51</v>
      </c>
      <c r="C31" s="4" t="s">
        <v>51</v>
      </c>
    </row>
    <row r="32" spans="1:3">
      <c r="A32" s="3" t="s">
        <v>52</v>
      </c>
    </row>
    <row r="33" spans="1:3">
      <c r="A33" s="4" t="s">
        <v>53</v>
      </c>
      <c r="B33" s="6" t="n">
        <v>142638</v>
      </c>
      <c r="C33" s="6" t="n">
        <v>142638</v>
      </c>
    </row>
    <row r="34" spans="1:3">
      <c r="A34" s="4" t="s">
        <v>54</v>
      </c>
      <c r="B34" s="6" t="n">
        <v>10461</v>
      </c>
      <c r="C34" s="6" t="n">
        <v>10270</v>
      </c>
    </row>
    <row r="35" spans="1:3">
      <c r="A35" s="4" t="s">
        <v>55</v>
      </c>
      <c r="B35" s="6" t="n">
        <v>-776</v>
      </c>
      <c r="C35" s="6" t="n">
        <v>-760</v>
      </c>
    </row>
    <row r="36" spans="1:3">
      <c r="A36" s="4" t="s">
        <v>56</v>
      </c>
      <c r="B36" s="6" t="n">
        <v>6676</v>
      </c>
      <c r="C36" s="6" t="n">
        <v>30818</v>
      </c>
    </row>
    <row r="37" spans="1:3">
      <c r="A37" s="4" t="s">
        <v>57</v>
      </c>
      <c r="B37" s="6" t="n">
        <v>158999</v>
      </c>
      <c r="C37" s="6" t="n">
        <v>182966</v>
      </c>
    </row>
    <row r="38" spans="1:3">
      <c r="A38" s="4" t="s">
        <v>58</v>
      </c>
      <c r="B38" s="7" t="n">
        <v>509314</v>
      </c>
      <c r="C38" s="7" t="n">
        <v>539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40</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95</v>
      </c>
      <c r="B1" s="2" t="s">
        <v>1</v>
      </c>
    </row>
    <row r="2" spans="1:2">
      <c r="B2" s="2" t="s">
        <v>2</v>
      </c>
    </row>
    <row r="3" spans="1:2">
      <c r="A3" s="4" t="s">
        <v>196</v>
      </c>
      <c r="B3" s="4" t="s">
        <v>197</v>
      </c>
    </row>
    <row r="4" spans="1:2">
      <c r="A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207</v>
      </c>
      <c r="B1" s="2" t="s">
        <v>66</v>
      </c>
      <c r="C1" s="2" t="s">
        <v>1</v>
      </c>
    </row>
    <row r="2" spans="1:3">
      <c r="B2" s="2" t="s">
        <v>2</v>
      </c>
      <c r="C2" s="2" t="s">
        <v>2</v>
      </c>
    </row>
    <row r="3" spans="1:3">
      <c r="A3" s="3" t="s">
        <v>208</v>
      </c>
    </row>
    <row r="4" spans="1:3">
      <c r="A4" s="4" t="s">
        <v>209</v>
      </c>
      <c r="B4" s="7" t="n">
        <v>1938000</v>
      </c>
    </row>
    <row r="5" spans="1:3">
      <c r="A5" s="4" t="s">
        <v>80</v>
      </c>
      <c r="B5" s="7" t="n">
        <v>1938000</v>
      </c>
      <c r="C5" s="7" t="n">
        <v>193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3</v>
      </c>
    </row>
    <row r="2" spans="1:3">
      <c r="A2" s="3" t="s">
        <v>159</v>
      </c>
    </row>
    <row r="3" spans="1:3">
      <c r="A3" s="4" t="s">
        <v>211</v>
      </c>
      <c r="B3" s="7" t="n">
        <v>1023</v>
      </c>
      <c r="C3" s="7" t="n">
        <v>1433</v>
      </c>
    </row>
    <row r="4" spans="1:3">
      <c r="A4" s="4" t="s">
        <v>212</v>
      </c>
      <c r="B4" s="6" t="n">
        <v>29</v>
      </c>
      <c r="C4" s="6" t="n">
        <v>28</v>
      </c>
    </row>
    <row r="5" spans="1:3">
      <c r="A5" s="4" t="s">
        <v>213</v>
      </c>
      <c r="B5" s="6" t="n">
        <v>4536</v>
      </c>
      <c r="C5" s="6" t="n">
        <v>4420</v>
      </c>
    </row>
    <row r="6" spans="1:3">
      <c r="A6" s="4" t="s">
        <v>214</v>
      </c>
      <c r="B6" s="6" t="n">
        <v>356</v>
      </c>
      <c r="C6" s="6" t="n">
        <v>410</v>
      </c>
    </row>
    <row r="7" spans="1:3">
      <c r="A7" s="4" t="s">
        <v>215</v>
      </c>
      <c r="B7" s="6" t="n">
        <v>2044</v>
      </c>
      <c r="C7" s="6" t="n">
        <v>1401</v>
      </c>
    </row>
    <row r="8" spans="1:3">
      <c r="A8" s="4" t="s">
        <v>216</v>
      </c>
      <c r="B8" s="6" t="n">
        <v>323</v>
      </c>
      <c r="C8" s="6" t="n">
        <v>584</v>
      </c>
    </row>
    <row r="9" spans="1:3">
      <c r="A9" s="4" t="s">
        <v>42</v>
      </c>
      <c r="B9" s="7" t="n">
        <v>8311</v>
      </c>
      <c r="C9" s="7" t="n">
        <v>8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8" t="n">
        <v>0.2</v>
      </c>
      <c r="C3" s="8" t="n">
        <v>0.2</v>
      </c>
    </row>
    <row r="4" spans="1:3">
      <c r="A4" s="4" t="s">
        <v>62</v>
      </c>
      <c r="B4" s="6" t="n">
        <v>500000000</v>
      </c>
      <c r="C4" s="6" t="n">
        <v>500000000</v>
      </c>
    </row>
    <row r="5" spans="1:3">
      <c r="A5" s="4" t="s">
        <v>63</v>
      </c>
      <c r="B5" s="6" t="n">
        <v>15044051</v>
      </c>
      <c r="C5" s="6" t="n">
        <v>15044051</v>
      </c>
    </row>
    <row r="6" spans="1:3">
      <c r="A6" s="4" t="s">
        <v>64</v>
      </c>
      <c r="B6" s="6" t="n">
        <v>15044051</v>
      </c>
      <c r="C6" s="6" t="n">
        <v>15044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17</v>
      </c>
      <c r="B1" s="2" t="s">
        <v>2</v>
      </c>
      <c r="C1" s="2" t="s">
        <v>23</v>
      </c>
    </row>
    <row r="2" spans="1:3">
      <c r="A2" s="3" t="s">
        <v>162</v>
      </c>
    </row>
    <row r="3" spans="1:3">
      <c r="A3" s="4" t="s">
        <v>218</v>
      </c>
      <c r="B3" s="7" t="n">
        <v>99500</v>
      </c>
      <c r="C3" s="7" t="n">
        <v>87000</v>
      </c>
    </row>
    <row r="4" spans="1:3">
      <c r="A4" s="4" t="s">
        <v>219</v>
      </c>
      <c r="B4" s="6" t="n">
        <v>220000</v>
      </c>
      <c r="C4" s="6" t="n">
        <v>220000</v>
      </c>
    </row>
    <row r="5" spans="1:3">
      <c r="A5" s="4" t="s">
        <v>220</v>
      </c>
      <c r="B5" s="6" t="n">
        <v>-3025</v>
      </c>
      <c r="C5" s="6" t="n">
        <v>-3575</v>
      </c>
    </row>
    <row r="6" spans="1:3">
      <c r="A6" s="4" t="s">
        <v>221</v>
      </c>
      <c r="B6" s="6" t="n">
        <v>-1548</v>
      </c>
      <c r="C6" s="6" t="n">
        <v>-1785</v>
      </c>
    </row>
    <row r="7" spans="1:3">
      <c r="A7" s="4" t="s">
        <v>216</v>
      </c>
      <c r="B7" s="6" t="n">
        <v>270</v>
      </c>
      <c r="C7" s="6" t="n">
        <v>286</v>
      </c>
    </row>
    <row r="8" spans="1:3">
      <c r="A8" s="4" t="s">
        <v>45</v>
      </c>
      <c r="B8" s="7" t="n">
        <v>315197</v>
      </c>
      <c r="C8" s="7" t="n">
        <v>3019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222</v>
      </c>
      <c r="B1" s="2" t="s">
        <v>223</v>
      </c>
      <c r="C1" s="2" t="s">
        <v>224</v>
      </c>
      <c r="D1" s="2" t="s">
        <v>2</v>
      </c>
      <c r="E1" s="2" t="s">
        <v>23</v>
      </c>
    </row>
    <row r="2" spans="1:5">
      <c r="A2" s="3" t="s">
        <v>225</v>
      </c>
    </row>
    <row r="3" spans="1:5">
      <c r="A3" s="4" t="s">
        <v>218</v>
      </c>
      <c r="D3" s="7" t="n">
        <v>99500000</v>
      </c>
      <c r="E3" s="7" t="n">
        <v>87000000</v>
      </c>
    </row>
    <row r="4" spans="1:5">
      <c r="A4" s="4" t="s">
        <v>226</v>
      </c>
    </row>
    <row r="5" spans="1:5">
      <c r="A5" s="3" t="s">
        <v>225</v>
      </c>
    </row>
    <row r="6" spans="1:5">
      <c r="A6" s="4" t="s">
        <v>227</v>
      </c>
      <c r="D6" s="7" t="n">
        <v>2500000</v>
      </c>
    </row>
    <row r="7" spans="1:5">
      <c r="A7" s="4" t="s">
        <v>228</v>
      </c>
    </row>
    <row r="8" spans="1:5">
      <c r="A8" s="3" t="s">
        <v>225</v>
      </c>
    </row>
    <row r="9" spans="1:5">
      <c r="A9" s="4" t="s">
        <v>229</v>
      </c>
      <c r="D9" s="4" t="s">
        <v>230</v>
      </c>
    </row>
    <row r="10" spans="1:5">
      <c r="A10" s="4" t="s">
        <v>231</v>
      </c>
    </row>
    <row r="11" spans="1:5">
      <c r="A11" s="3" t="s">
        <v>225</v>
      </c>
    </row>
    <row r="12" spans="1:5">
      <c r="A12" s="4" t="s">
        <v>229</v>
      </c>
      <c r="D12" s="4" t="s">
        <v>232</v>
      </c>
    </row>
    <row r="13" spans="1:5">
      <c r="A13" s="4" t="s">
        <v>233</v>
      </c>
    </row>
    <row r="14" spans="1:5">
      <c r="A14" s="3" t="s">
        <v>225</v>
      </c>
    </row>
    <row r="15" spans="1:5">
      <c r="A15" s="4" t="s">
        <v>234</v>
      </c>
      <c r="B15" s="4" t="s">
        <v>232</v>
      </c>
    </row>
    <row r="16" spans="1:5">
      <c r="A16" s="4" t="s">
        <v>235</v>
      </c>
      <c r="B16" s="4" t="s">
        <v>236</v>
      </c>
    </row>
    <row r="17" spans="1:5">
      <c r="A17" s="4" t="s">
        <v>237</v>
      </c>
    </row>
    <row r="18" spans="1:5">
      <c r="A18" s="3" t="s">
        <v>225</v>
      </c>
    </row>
    <row r="19" spans="1:5">
      <c r="A19" s="4" t="s">
        <v>238</v>
      </c>
      <c r="B19" s="4" t="s">
        <v>239</v>
      </c>
    </row>
    <row r="20" spans="1:5">
      <c r="A20" s="4" t="s">
        <v>240</v>
      </c>
    </row>
    <row r="21" spans="1:5">
      <c r="A21" s="3" t="s">
        <v>225</v>
      </c>
    </row>
    <row r="22" spans="1:5">
      <c r="A22" s="4" t="s">
        <v>235</v>
      </c>
      <c r="B22" s="4" t="s">
        <v>241</v>
      </c>
    </row>
    <row r="23" spans="1:5">
      <c r="A23" s="4" t="s">
        <v>242</v>
      </c>
    </row>
    <row r="24" spans="1:5">
      <c r="A24" s="3" t="s">
        <v>225</v>
      </c>
    </row>
    <row r="25" spans="1:5">
      <c r="A25" s="4" t="s">
        <v>235</v>
      </c>
      <c r="B25" s="4" t="s">
        <v>243</v>
      </c>
    </row>
    <row r="26" spans="1:5">
      <c r="A26" s="4" t="s">
        <v>244</v>
      </c>
    </row>
    <row r="27" spans="1:5">
      <c r="A27" s="3" t="s">
        <v>225</v>
      </c>
    </row>
    <row r="28" spans="1:5">
      <c r="A28" s="4" t="s">
        <v>235</v>
      </c>
      <c r="B28" s="4" t="s">
        <v>245</v>
      </c>
    </row>
    <row r="29" spans="1:5">
      <c r="A29" s="4" t="s">
        <v>246</v>
      </c>
    </row>
    <row r="30" spans="1:5">
      <c r="A30" s="3" t="s">
        <v>225</v>
      </c>
    </row>
    <row r="31" spans="1:5">
      <c r="A31" s="4" t="s">
        <v>235</v>
      </c>
      <c r="B31" s="4" t="s">
        <v>236</v>
      </c>
    </row>
    <row r="32" spans="1:5">
      <c r="A32" s="4" t="s">
        <v>247</v>
      </c>
    </row>
    <row r="33" spans="1:5">
      <c r="A33" s="3" t="s">
        <v>225</v>
      </c>
    </row>
    <row r="34" spans="1:5">
      <c r="A34" s="4" t="s">
        <v>238</v>
      </c>
      <c r="B34" s="4" t="s">
        <v>239</v>
      </c>
    </row>
    <row r="35" spans="1:5">
      <c r="A35" s="4" t="s">
        <v>248</v>
      </c>
    </row>
    <row r="36" spans="1:5">
      <c r="A36" s="3" t="s">
        <v>225</v>
      </c>
    </row>
    <row r="37" spans="1:5">
      <c r="A37" s="4" t="s">
        <v>238</v>
      </c>
      <c r="B37" s="4" t="s">
        <v>239</v>
      </c>
    </row>
    <row r="38" spans="1:5">
      <c r="A38" s="4" t="s">
        <v>249</v>
      </c>
    </row>
    <row r="39" spans="1:5">
      <c r="A39" s="3" t="s">
        <v>225</v>
      </c>
    </row>
    <row r="40" spans="1:5">
      <c r="A40" s="4" t="s">
        <v>250</v>
      </c>
      <c r="E40" s="6" t="n">
        <v>180000000</v>
      </c>
    </row>
    <row r="41" spans="1:5">
      <c r="A41" s="4" t="s">
        <v>251</v>
      </c>
      <c r="C41" s="4" t="s">
        <v>252</v>
      </c>
    </row>
    <row r="42" spans="1:5">
      <c r="A42" s="4" t="s">
        <v>218</v>
      </c>
      <c r="D42" s="7" t="n">
        <v>99500000</v>
      </c>
      <c r="E42" s="7" t="n">
        <v>87000000</v>
      </c>
    </row>
    <row r="43" spans="1:5">
      <c r="A43" s="4" t="s">
        <v>253</v>
      </c>
    </row>
    <row r="44" spans="1:5">
      <c r="A44" s="3" t="s">
        <v>225</v>
      </c>
    </row>
    <row r="45" spans="1:5">
      <c r="A45" s="4" t="s">
        <v>254</v>
      </c>
      <c r="C45" s="4" t="s">
        <v>255</v>
      </c>
    </row>
    <row r="46" spans="1:5">
      <c r="A46" s="4" t="s">
        <v>256</v>
      </c>
    </row>
    <row r="47" spans="1:5">
      <c r="A47" s="3" t="s">
        <v>225</v>
      </c>
    </row>
    <row r="48" spans="1:5">
      <c r="A48" s="4" t="s">
        <v>257</v>
      </c>
      <c r="C48" s="7" t="n">
        <v>400000000</v>
      </c>
    </row>
    <row r="49" spans="1:5">
      <c r="A49" s="4" t="s">
        <v>258</v>
      </c>
    </row>
    <row r="50" spans="1:5">
      <c r="A50" s="3" t="s">
        <v>225</v>
      </c>
    </row>
    <row r="51" spans="1:5">
      <c r="A51" s="4" t="s">
        <v>259</v>
      </c>
      <c r="D51" s="4" t="s">
        <v>260</v>
      </c>
    </row>
    <row r="52" spans="1:5">
      <c r="A52" s="4" t="s">
        <v>261</v>
      </c>
    </row>
    <row r="53" spans="1:5">
      <c r="A53" s="3" t="s">
        <v>225</v>
      </c>
    </row>
    <row r="54" spans="1:5">
      <c r="A54" s="4" t="s">
        <v>254</v>
      </c>
      <c r="C54" s="4" t="s">
        <v>262</v>
      </c>
    </row>
    <row r="55" spans="1:5">
      <c r="A55" s="4" t="s">
        <v>263</v>
      </c>
      <c r="C55" s="4" t="s">
        <v>264</v>
      </c>
    </row>
    <row r="56" spans="1:5">
      <c r="A56" s="4" t="s">
        <v>265</v>
      </c>
      <c r="C56" s="4" t="s">
        <v>266</v>
      </c>
    </row>
    <row r="57" spans="1:5">
      <c r="A57" s="4" t="s">
        <v>267</v>
      </c>
    </row>
    <row r="58" spans="1:5">
      <c r="A58" s="3" t="s">
        <v>225</v>
      </c>
    </row>
    <row r="59" spans="1:5">
      <c r="A59" s="4" t="s">
        <v>254</v>
      </c>
      <c r="C59" s="4" t="s">
        <v>232</v>
      </c>
    </row>
    <row r="60" spans="1:5">
      <c r="A60" s="4" t="s">
        <v>268</v>
      </c>
    </row>
    <row r="61" spans="1:5">
      <c r="A61" s="3" t="s">
        <v>225</v>
      </c>
    </row>
    <row r="62" spans="1:5">
      <c r="A62" s="4" t="s">
        <v>263</v>
      </c>
      <c r="C62" s="4" t="s">
        <v>239</v>
      </c>
    </row>
    <row r="63" spans="1:5">
      <c r="A63" s="4" t="s">
        <v>265</v>
      </c>
      <c r="C63" s="4" t="s">
        <v>264</v>
      </c>
    </row>
    <row r="64" spans="1:5">
      <c r="A64" s="4" t="s">
        <v>269</v>
      </c>
    </row>
    <row r="65" spans="1:5">
      <c r="A65" s="3" t="s">
        <v>225</v>
      </c>
    </row>
    <row r="66" spans="1:5">
      <c r="A66" s="4" t="s">
        <v>270</v>
      </c>
      <c r="C66" s="4" t="s">
        <v>260</v>
      </c>
    </row>
    <row r="67" spans="1:5">
      <c r="A67" s="4" t="s">
        <v>271</v>
      </c>
    </row>
    <row r="68" spans="1:5">
      <c r="A68" s="3" t="s">
        <v>225</v>
      </c>
    </row>
    <row r="69" spans="1:5">
      <c r="A69" s="4" t="s">
        <v>270</v>
      </c>
      <c r="B69" s="4" t="s">
        <v>272</v>
      </c>
    </row>
    <row r="70" spans="1:5">
      <c r="A70" s="4" t="s">
        <v>273</v>
      </c>
    </row>
    <row r="71" spans="1:5">
      <c r="A71" s="3" t="s">
        <v>225</v>
      </c>
    </row>
    <row r="72" spans="1:5">
      <c r="A72" s="4" t="s">
        <v>257</v>
      </c>
      <c r="C72" s="7" t="n">
        <v>5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274</v>
      </c>
      <c r="B1" s="2" t="s">
        <v>275</v>
      </c>
      <c r="C1" s="2" t="s">
        <v>276</v>
      </c>
    </row>
    <row r="2" spans="1:3">
      <c r="A2" s="3" t="s">
        <v>225</v>
      </c>
    </row>
    <row r="3" spans="1:3">
      <c r="A3" s="4" t="s">
        <v>257</v>
      </c>
      <c r="C3" s="7" t="n">
        <v>220000000</v>
      </c>
    </row>
    <row r="4" spans="1:3">
      <c r="A4" s="4" t="s">
        <v>277</v>
      </c>
      <c r="C4" s="4" t="s">
        <v>278</v>
      </c>
    </row>
    <row r="5" spans="1:3">
      <c r="A5" s="4" t="s">
        <v>251</v>
      </c>
      <c r="C5" s="4" t="s">
        <v>279</v>
      </c>
    </row>
    <row r="6" spans="1:3">
      <c r="A6" s="4" t="s">
        <v>280</v>
      </c>
      <c r="C6" s="7" t="n">
        <v>212000000</v>
      </c>
    </row>
    <row r="7" spans="1:3">
      <c r="A7" s="4" t="s">
        <v>281</v>
      </c>
      <c r="C7" s="7" t="n">
        <v>1100000</v>
      </c>
    </row>
    <row r="8" spans="1:3">
      <c r="A8" s="4" t="s">
        <v>282</v>
      </c>
      <c r="C8" s="4" t="s">
        <v>283</v>
      </c>
    </row>
    <row r="9" spans="1:3">
      <c r="A9" s="4" t="s">
        <v>284</v>
      </c>
      <c r="B9" s="4" t="s">
        <v>2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r="1" spans="1:2">
      <c r="A1" s="1" t="s">
        <v>286</v>
      </c>
      <c r="B1" s="2" t="s">
        <v>275</v>
      </c>
    </row>
    <row r="2" spans="1:2">
      <c r="A2" s="3" t="s">
        <v>287</v>
      </c>
    </row>
    <row r="3" spans="1:2">
      <c r="A3" s="4" t="s">
        <v>284</v>
      </c>
      <c r="B3" s="4" t="s">
        <v>285</v>
      </c>
    </row>
    <row r="4" spans="1:2">
      <c r="A4" s="4" t="s">
        <v>288</v>
      </c>
    </row>
    <row r="5" spans="1:2">
      <c r="A5" s="3" t="s">
        <v>287</v>
      </c>
    </row>
    <row r="6" spans="1:2">
      <c r="A6" s="4" t="s">
        <v>284</v>
      </c>
      <c r="B6" s="4" t="s">
        <v>289</v>
      </c>
    </row>
    <row r="7" spans="1:2">
      <c r="A7" s="4" t="s">
        <v>290</v>
      </c>
    </row>
    <row r="8" spans="1:2">
      <c r="A8" s="3" t="s">
        <v>287</v>
      </c>
    </row>
    <row r="9" spans="1:2">
      <c r="A9" s="4" t="s">
        <v>284</v>
      </c>
      <c r="B9" s="4" t="s">
        <v>291</v>
      </c>
    </row>
    <row r="10" spans="1:2">
      <c r="A10" s="4" t="s">
        <v>292</v>
      </c>
    </row>
    <row r="11" spans="1:2">
      <c r="A11" s="3" t="s">
        <v>287</v>
      </c>
    </row>
    <row r="12" spans="1:2">
      <c r="A12" s="4" t="s">
        <v>284</v>
      </c>
      <c r="B12" s="4" t="s">
        <v>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3</v>
      </c>
    </row>
    <row r="2" spans="1:3">
      <c r="A2" s="3" t="s">
        <v>162</v>
      </c>
    </row>
    <row r="3" spans="1:3">
      <c r="A3" s="4" t="s">
        <v>295</v>
      </c>
      <c r="B3" s="7" t="n">
        <v>900000</v>
      </c>
      <c r="C3" s="7" t="n">
        <v>1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r="A1" s="1" t="s">
        <v>296</v>
      </c>
      <c r="B1" s="2" t="s">
        <v>66</v>
      </c>
      <c r="C1" s="2" t="s">
        <v>1</v>
      </c>
    </row>
    <row r="2" spans="1:3">
      <c r="B2" s="2" t="s">
        <v>2</v>
      </c>
      <c r="C2" s="2" t="s">
        <v>2</v>
      </c>
    </row>
    <row r="3" spans="1:3">
      <c r="A3" s="3" t="s">
        <v>297</v>
      </c>
    </row>
    <row r="4" spans="1:3">
      <c r="A4" s="4" t="s">
        <v>298</v>
      </c>
      <c r="C4" s="4" t="s">
        <v>299</v>
      </c>
    </row>
    <row r="5" spans="1:3">
      <c r="A5" s="4" t="s">
        <v>300</v>
      </c>
      <c r="C5" s="4" t="s">
        <v>301</v>
      </c>
    </row>
    <row r="6" spans="1:3">
      <c r="A6" s="4" t="s">
        <v>302</v>
      </c>
      <c r="C6" s="4" t="s">
        <v>303</v>
      </c>
    </row>
    <row r="7" spans="1:3">
      <c r="A7" s="4" t="s">
        <v>304</v>
      </c>
      <c r="C7" s="6" t="n">
        <v>0</v>
      </c>
    </row>
    <row r="8" spans="1:3">
      <c r="A8" s="4" t="s">
        <v>305</v>
      </c>
      <c r="B8" s="7" t="n">
        <v>95326</v>
      </c>
      <c r="C8" s="7" t="n">
        <v>190652</v>
      </c>
    </row>
    <row r="9" spans="1:3">
      <c r="A9" s="4" t="s">
        <v>306</v>
      </c>
    </row>
    <row r="10" spans="1:3">
      <c r="A10" s="3" t="s">
        <v>297</v>
      </c>
    </row>
    <row r="11" spans="1:3">
      <c r="A11" s="4" t="s">
        <v>307</v>
      </c>
      <c r="C11" s="4" t="s">
        <v>308</v>
      </c>
    </row>
    <row r="12" spans="1:3">
      <c r="A12" s="4" t="s">
        <v>309</v>
      </c>
      <c r="C1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310</v>
      </c>
      <c r="B1" s="2" t="s">
        <v>1</v>
      </c>
      <c r="C1" s="2" t="s">
        <v>311</v>
      </c>
    </row>
    <row r="2" spans="1:3">
      <c r="B2" s="2" t="s">
        <v>2</v>
      </c>
      <c r="C2" s="2" t="s">
        <v>23</v>
      </c>
    </row>
    <row r="3" spans="1:3">
      <c r="A3" s="3" t="s">
        <v>297</v>
      </c>
    </row>
    <row r="4" spans="1:3">
      <c r="A4" s="4" t="s">
        <v>312</v>
      </c>
      <c r="B4" s="6" t="n">
        <v>0</v>
      </c>
    </row>
    <row r="5" spans="1:3">
      <c r="A5" s="4" t="s">
        <v>313</v>
      </c>
      <c r="B5" s="4" t="s">
        <v>299</v>
      </c>
    </row>
    <row r="6" spans="1:3">
      <c r="A6" s="4" t="s">
        <v>314</v>
      </c>
    </row>
    <row r="7" spans="1:3">
      <c r="A7" s="3" t="s">
        <v>297</v>
      </c>
    </row>
    <row r="8" spans="1:3">
      <c r="A8" s="4" t="s">
        <v>315</v>
      </c>
      <c r="B8" s="6" t="n">
        <v>1699872</v>
      </c>
    </row>
    <row r="9" spans="1:3">
      <c r="A9" s="4" t="s">
        <v>316</v>
      </c>
      <c r="B9" s="6" t="n">
        <v>1699872</v>
      </c>
      <c r="C9" s="6" t="n">
        <v>1699872</v>
      </c>
    </row>
    <row r="10" spans="1:3">
      <c r="A10" s="4" t="s">
        <v>317</v>
      </c>
      <c r="B10" s="6" t="n">
        <v>1615372</v>
      </c>
      <c r="C10" s="6" t="n">
        <v>1615372</v>
      </c>
    </row>
    <row r="11" spans="1:3">
      <c r="A11" s="4" t="s">
        <v>318</v>
      </c>
      <c r="B11" s="8" t="n">
        <v>15.5</v>
      </c>
    </row>
    <row r="12" spans="1:3">
      <c r="A12" s="4" t="s">
        <v>319</v>
      </c>
      <c r="B12" s="9" t="n">
        <v>15.5</v>
      </c>
      <c r="C12" s="8" t="n">
        <v>15.5</v>
      </c>
    </row>
    <row r="13" spans="1:3">
      <c r="A13" s="4" t="s">
        <v>320</v>
      </c>
      <c r="B13" s="8" t="n">
        <v>15.5</v>
      </c>
      <c r="C13" s="8" t="n">
        <v>15.5</v>
      </c>
    </row>
    <row r="14" spans="1:3">
      <c r="A14" s="4" t="s">
        <v>313</v>
      </c>
      <c r="B14" s="4" t="s">
        <v>321</v>
      </c>
      <c r="C14" s="4" t="s">
        <v>321</v>
      </c>
    </row>
    <row r="15" spans="1:3">
      <c r="A15" s="4" t="s">
        <v>322</v>
      </c>
      <c r="B15" s="4" t="s">
        <v>321</v>
      </c>
      <c r="C15" s="4" t="s">
        <v>321</v>
      </c>
    </row>
    <row r="16" spans="1:3">
      <c r="A16" s="4" t="s">
        <v>323</v>
      </c>
      <c r="B16" s="6" t="n">
        <v>84500</v>
      </c>
    </row>
    <row r="17" spans="1:3">
      <c r="A17" s="4" t="s">
        <v>324</v>
      </c>
      <c r="B17" s="6" t="n">
        <v>84500</v>
      </c>
      <c r="C17" s="6" t="n">
        <v>84500</v>
      </c>
    </row>
    <row r="18" spans="1:3">
      <c r="A18" s="4" t="s">
        <v>325</v>
      </c>
      <c r="B18" s="8" t="n">
        <v>4.5</v>
      </c>
    </row>
    <row r="19" spans="1:3">
      <c r="A19" s="4" t="s">
        <v>326</v>
      </c>
      <c r="B19" s="9" t="n">
        <v>4.5</v>
      </c>
      <c r="C19" s="8" t="n">
        <v>4.5</v>
      </c>
    </row>
    <row r="20" spans="1:3">
      <c r="A20" s="4" t="s">
        <v>327</v>
      </c>
      <c r="B20" s="9" t="n">
        <v>15.5</v>
      </c>
    </row>
    <row r="21" spans="1:3">
      <c r="A21" s="4" t="s">
        <v>328</v>
      </c>
      <c r="B21" s="8" t="n">
        <v>15.5</v>
      </c>
      <c r="C21" s="8" t="n">
        <v>15.5</v>
      </c>
    </row>
    <row r="22" spans="1:3">
      <c r="A22" s="4" t="s">
        <v>329</v>
      </c>
      <c r="B22" s="4" t="s">
        <v>321</v>
      </c>
      <c r="C22"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21"/>
    <col customWidth="1" max="3" min="3" width="80"/>
    <col customWidth="1" max="4" min="4" width="14"/>
  </cols>
  <sheetData>
    <row r="1" spans="1:4">
      <c r="A1" s="1" t="s">
        <v>330</v>
      </c>
      <c r="B1" s="2" t="s">
        <v>66</v>
      </c>
      <c r="C1" s="2" t="s">
        <v>1</v>
      </c>
    </row>
    <row r="2" spans="1:4">
      <c r="B2" s="2" t="s">
        <v>331</v>
      </c>
      <c r="C2" s="2" t="s">
        <v>331</v>
      </c>
      <c r="D2" s="2" t="s">
        <v>67</v>
      </c>
    </row>
    <row r="3" spans="1:4">
      <c r="A3" s="3" t="s">
        <v>168</v>
      </c>
    </row>
    <row r="4" spans="1:4">
      <c r="A4" s="4" t="s">
        <v>332</v>
      </c>
      <c r="C4" s="4" t="s">
        <v>333</v>
      </c>
    </row>
    <row r="5" spans="1:4">
      <c r="A5" s="4" t="s">
        <v>334</v>
      </c>
      <c r="C5" s="6" t="n">
        <v>2</v>
      </c>
      <c r="D5" s="6" t="n">
        <v>2</v>
      </c>
    </row>
    <row r="6" spans="1:4">
      <c r="A6" s="4" t="s">
        <v>335</v>
      </c>
      <c r="B6" s="7" t="n">
        <v>0</v>
      </c>
      <c r="C6"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v>
      </c>
      <c r="C2" s="2" t="s">
        <v>67</v>
      </c>
      <c r="D2" s="2" t="s">
        <v>2</v>
      </c>
      <c r="E2" s="2" t="s">
        <v>67</v>
      </c>
    </row>
    <row r="3" spans="1:5">
      <c r="A3" s="3" t="s">
        <v>337</v>
      </c>
    </row>
    <row r="4" spans="1:5">
      <c r="A4" s="4" t="s">
        <v>338</v>
      </c>
      <c r="B4" s="8" t="n">
        <v>-1.71</v>
      </c>
      <c r="C4" s="8" t="n">
        <v>-1.11</v>
      </c>
      <c r="D4" s="8" t="n">
        <v>-3.21</v>
      </c>
      <c r="E4" s="8" t="n">
        <v>-1.21</v>
      </c>
    </row>
    <row r="5" spans="1:5">
      <c r="A5" s="4" t="s">
        <v>339</v>
      </c>
      <c r="B5" s="8" t="n">
        <v>-1.71</v>
      </c>
      <c r="C5" s="8" t="n">
        <v>-1.11</v>
      </c>
      <c r="D5" s="8" t="n">
        <v>-3.21</v>
      </c>
      <c r="E5" s="8" t="n">
        <v>-1.21</v>
      </c>
    </row>
    <row r="6" spans="1:5">
      <c r="A6" s="3" t="s">
        <v>340</v>
      </c>
    </row>
    <row r="7" spans="1:5">
      <c r="A7" s="4" t="s">
        <v>338</v>
      </c>
      <c r="B7" s="6" t="n">
        <v>7522025</v>
      </c>
      <c r="C7" s="6" t="n">
        <v>7522025</v>
      </c>
      <c r="D7" s="6" t="n">
        <v>7522025</v>
      </c>
      <c r="E7" s="6" t="n">
        <v>7522025</v>
      </c>
    </row>
    <row r="8" spans="1:5">
      <c r="A8" s="4" t="s">
        <v>339</v>
      </c>
      <c r="B8" s="6" t="n">
        <v>7522025</v>
      </c>
      <c r="C8" s="6" t="n">
        <v>7522025</v>
      </c>
      <c r="D8" s="6" t="n">
        <v>7522025</v>
      </c>
      <c r="E8" s="6" t="n">
        <v>75220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41</v>
      </c>
      <c r="B1" s="2" t="s">
        <v>66</v>
      </c>
      <c r="D1" s="2" t="s">
        <v>1</v>
      </c>
    </row>
    <row r="2" spans="1:6">
      <c r="B2" s="2" t="s">
        <v>2</v>
      </c>
      <c r="C2" s="2" t="s">
        <v>67</v>
      </c>
      <c r="D2" s="2" t="s">
        <v>2</v>
      </c>
      <c r="E2" s="2" t="s">
        <v>67</v>
      </c>
      <c r="F2" s="2" t="s">
        <v>342</v>
      </c>
    </row>
    <row r="3" spans="1:6">
      <c r="A3" s="4" t="s">
        <v>343</v>
      </c>
    </row>
    <row r="4" spans="1:6">
      <c r="A4" s="3" t="s">
        <v>344</v>
      </c>
    </row>
    <row r="5" spans="1:6">
      <c r="A5" s="4" t="s">
        <v>345</v>
      </c>
      <c r="F5" s="7" t="n">
        <v>539000</v>
      </c>
    </row>
    <row r="6" spans="1:6">
      <c r="A6" s="4" t="s">
        <v>346</v>
      </c>
    </row>
    <row r="7" spans="1:6">
      <c r="A7" s="3" t="s">
        <v>344</v>
      </c>
    </row>
    <row r="8" spans="1:6">
      <c r="A8" s="4" t="s">
        <v>347</v>
      </c>
      <c r="B8" s="7" t="n">
        <v>25000</v>
      </c>
    </row>
    <row r="9" spans="1:6">
      <c r="A9" s="4" t="s">
        <v>348</v>
      </c>
    </row>
    <row r="10" spans="1:6">
      <c r="A10" s="3" t="s">
        <v>344</v>
      </c>
    </row>
    <row r="11" spans="1:6">
      <c r="A11" s="4" t="s">
        <v>347</v>
      </c>
      <c r="B11" s="6" t="n">
        <v>149000</v>
      </c>
      <c r="C11" s="7" t="n">
        <v>276000</v>
      </c>
      <c r="D11" s="7" t="n">
        <v>387000</v>
      </c>
      <c r="E11" s="7" t="n">
        <v>614000</v>
      </c>
    </row>
    <row r="12" spans="1:6">
      <c r="A12" s="4" t="s">
        <v>349</v>
      </c>
    </row>
    <row r="13" spans="1:6">
      <c r="A13" s="3" t="s">
        <v>344</v>
      </c>
    </row>
    <row r="14" spans="1:6">
      <c r="A14" s="4" t="s">
        <v>347</v>
      </c>
      <c r="B14" s="7" t="n">
        <v>36000</v>
      </c>
      <c r="C14" s="7" t="n">
        <v>36000</v>
      </c>
      <c r="D14" s="7" t="n">
        <v>71000</v>
      </c>
      <c r="E14" s="7" t="n">
        <v>7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5168</v>
      </c>
      <c r="C4" s="7" t="n">
        <v>21338</v>
      </c>
      <c r="D4" s="7" t="n">
        <v>24119</v>
      </c>
      <c r="E4" s="7" t="n">
        <v>37559</v>
      </c>
    </row>
    <row r="5" spans="1:5">
      <c r="A5" s="4" t="s">
        <v>70</v>
      </c>
      <c r="B5" s="6" t="n">
        <v>1636</v>
      </c>
      <c r="C5" s="6" t="n">
        <v>1151</v>
      </c>
      <c r="D5" s="6" t="n">
        <v>3257</v>
      </c>
      <c r="E5" s="6" t="n">
        <v>2479</v>
      </c>
    </row>
    <row r="6" spans="1:5">
      <c r="A6" s="4" t="s">
        <v>71</v>
      </c>
      <c r="B6" s="6" t="n">
        <v>999</v>
      </c>
      <c r="C6" s="6" t="n">
        <v>609</v>
      </c>
      <c r="D6" s="6" t="n">
        <v>1623</v>
      </c>
      <c r="E6" s="6" t="n">
        <v>1122</v>
      </c>
    </row>
    <row r="7" spans="1:5">
      <c r="A7" s="4" t="s">
        <v>72</v>
      </c>
      <c r="B7" s="6" t="n">
        <v>17803</v>
      </c>
      <c r="C7" s="6" t="n">
        <v>23098</v>
      </c>
      <c r="D7" s="6" t="n">
        <v>28999</v>
      </c>
      <c r="E7" s="6" t="n">
        <v>41160</v>
      </c>
    </row>
    <row r="8" spans="1:5">
      <c r="A8" s="3" t="s">
        <v>73</v>
      </c>
    </row>
    <row r="9" spans="1:5">
      <c r="A9" s="4" t="s">
        <v>74</v>
      </c>
      <c r="B9" s="6" t="n">
        <v>4398</v>
      </c>
      <c r="C9" s="6" t="n">
        <v>4589</v>
      </c>
      <c r="D9" s="6" t="n">
        <v>8758</v>
      </c>
      <c r="E9" s="6" t="n">
        <v>8050</v>
      </c>
    </row>
    <row r="10" spans="1:5">
      <c r="A10" s="4" t="s">
        <v>75</v>
      </c>
      <c r="B10" s="6" t="n">
        <v>1223</v>
      </c>
      <c r="C10" s="6" t="n">
        <v>1476</v>
      </c>
      <c r="D10" s="6" t="n">
        <v>2139</v>
      </c>
      <c r="E10" s="6" t="n">
        <v>2827</v>
      </c>
    </row>
    <row r="11" spans="1:5">
      <c r="A11" s="4" t="s">
        <v>76</v>
      </c>
      <c r="B11" s="6" t="n">
        <v>1584</v>
      </c>
      <c r="D11" s="6" t="n">
        <v>1897</v>
      </c>
    </row>
    <row r="12" spans="1:5">
      <c r="A12" s="4" t="s">
        <v>77</v>
      </c>
      <c r="B12" s="6" t="n">
        <v>12498</v>
      </c>
      <c r="C12" s="6" t="n">
        <v>13253</v>
      </c>
      <c r="D12" s="6" t="n">
        <v>27636</v>
      </c>
      <c r="E12" s="6" t="n">
        <v>26039</v>
      </c>
    </row>
    <row r="13" spans="1:5">
      <c r="A13" s="4" t="s">
        <v>78</v>
      </c>
      <c r="B13" s="6" t="n">
        <v>51</v>
      </c>
      <c r="C13" s="6" t="n">
        <v>54</v>
      </c>
      <c r="D13" s="6" t="n">
        <v>107</v>
      </c>
      <c r="E13" s="6" t="n">
        <v>106</v>
      </c>
    </row>
    <row r="14" spans="1:5">
      <c r="A14" s="4" t="s">
        <v>79</v>
      </c>
      <c r="B14" s="6" t="n">
        <v>-1531</v>
      </c>
      <c r="D14" s="6" t="n">
        <v>-1531</v>
      </c>
      <c r="E14" s="6" t="n">
        <v>625</v>
      </c>
    </row>
    <row r="15" spans="1:5">
      <c r="A15" s="4" t="s">
        <v>80</v>
      </c>
      <c r="B15" s="6" t="n">
        <v>1938</v>
      </c>
      <c r="D15" s="6" t="n">
        <v>1938</v>
      </c>
    </row>
    <row r="16" spans="1:5">
      <c r="A16" s="4" t="s">
        <v>81</v>
      </c>
      <c r="B16" s="6" t="n">
        <v>95</v>
      </c>
      <c r="C16" s="6" t="n">
        <v>433</v>
      </c>
      <c r="D16" s="6" t="n">
        <v>191</v>
      </c>
      <c r="E16" s="6" t="n">
        <v>866</v>
      </c>
    </row>
    <row r="17" spans="1:5">
      <c r="A17" s="4" t="s">
        <v>82</v>
      </c>
      <c r="B17" s="6" t="n">
        <v>2858</v>
      </c>
      <c r="C17" s="6" t="n">
        <v>2408</v>
      </c>
      <c r="D17" s="6" t="n">
        <v>5631</v>
      </c>
      <c r="E17" s="6" t="n">
        <v>4696</v>
      </c>
    </row>
    <row r="18" spans="1:5">
      <c r="A18" s="4" t="s">
        <v>83</v>
      </c>
      <c r="B18" s="6" t="n">
        <v>819</v>
      </c>
      <c r="C18" s="6" t="n">
        <v>-4</v>
      </c>
      <c r="D18" s="6" t="n">
        <v>1047</v>
      </c>
      <c r="E18" s="6" t="n">
        <v>35</v>
      </c>
    </row>
    <row r="19" spans="1:5">
      <c r="A19" s="4" t="s">
        <v>84</v>
      </c>
      <c r="B19" s="6" t="n">
        <v>23933</v>
      </c>
      <c r="C19" s="6" t="n">
        <v>22209</v>
      </c>
      <c r="D19" s="6" t="n">
        <v>47813</v>
      </c>
      <c r="E19" s="6" t="n">
        <v>43244</v>
      </c>
    </row>
    <row r="20" spans="1:5">
      <c r="A20" s="4" t="s">
        <v>85</v>
      </c>
      <c r="B20" s="6" t="n">
        <v>-6130</v>
      </c>
      <c r="C20" s="6" t="n">
        <v>889</v>
      </c>
      <c r="D20" s="6" t="n">
        <v>-18814</v>
      </c>
      <c r="E20" s="6" t="n">
        <v>-2084</v>
      </c>
    </row>
    <row r="21" spans="1:5">
      <c r="A21" s="3" t="s">
        <v>86</v>
      </c>
    </row>
    <row r="22" spans="1:5">
      <c r="A22" s="4" t="s">
        <v>87</v>
      </c>
      <c r="B22" s="6" t="n">
        <v>-6174</v>
      </c>
      <c r="C22" s="6" t="n">
        <v>-5972</v>
      </c>
      <c r="D22" s="6" t="n">
        <v>-12299</v>
      </c>
      <c r="E22" s="6" t="n">
        <v>-11819</v>
      </c>
    </row>
    <row r="23" spans="1:5">
      <c r="A23" s="4" t="s">
        <v>88</v>
      </c>
      <c r="B23" s="6" t="n">
        <v>-6785</v>
      </c>
      <c r="C23" s="6" t="n">
        <v>-7500</v>
      </c>
      <c r="D23" s="6" t="n">
        <v>-5069</v>
      </c>
      <c r="E23" s="6" t="n">
        <v>-525</v>
      </c>
    </row>
    <row r="24" spans="1:5">
      <c r="A24" s="4" t="s">
        <v>89</v>
      </c>
      <c r="B24" s="6" t="n">
        <v>-12959</v>
      </c>
      <c r="C24" s="6" t="n">
        <v>-13472</v>
      </c>
      <c r="D24" s="6" t="n">
        <v>-17368</v>
      </c>
      <c r="E24" s="6" t="n">
        <v>-12344</v>
      </c>
    </row>
    <row r="25" spans="1:5">
      <c r="A25" s="4" t="s">
        <v>90</v>
      </c>
      <c r="B25" s="6" t="n">
        <v>-19089</v>
      </c>
      <c r="C25" s="6" t="n">
        <v>-12583</v>
      </c>
      <c r="D25" s="6" t="n">
        <v>-36182</v>
      </c>
      <c r="E25" s="6" t="n">
        <v>-14428</v>
      </c>
    </row>
    <row r="26" spans="1:5">
      <c r="A26" s="4" t="s">
        <v>91</v>
      </c>
      <c r="B26" s="6" t="n">
        <v>6245</v>
      </c>
      <c r="C26" s="6" t="n">
        <v>4230</v>
      </c>
      <c r="D26" s="6" t="n">
        <v>12040</v>
      </c>
      <c r="E26" s="6" t="n">
        <v>5350</v>
      </c>
    </row>
    <row r="27" spans="1:5">
      <c r="A27" s="4" t="s">
        <v>92</v>
      </c>
      <c r="B27" s="7" t="n">
        <v>-12844</v>
      </c>
      <c r="C27" s="7" t="n">
        <v>-8353</v>
      </c>
      <c r="D27" s="7" t="n">
        <v>-24142</v>
      </c>
      <c r="E27" s="7" t="n">
        <v>-9078</v>
      </c>
    </row>
    <row r="28" spans="1:5">
      <c r="A28" s="4" t="s">
        <v>93</v>
      </c>
      <c r="B28" s="8" t="n">
        <v>-0.85</v>
      </c>
      <c r="C28" s="8" t="n">
        <v>-0.5600000000000001</v>
      </c>
      <c r="D28" s="8" t="n">
        <v>-1.6</v>
      </c>
      <c r="E28" s="8" t="n">
        <v>-0.6</v>
      </c>
    </row>
    <row r="29" spans="1:5">
      <c r="A29" s="4" t="s">
        <v>94</v>
      </c>
      <c r="B29" s="6" t="n">
        <v>15044051</v>
      </c>
      <c r="C29" s="6" t="n">
        <v>15044051</v>
      </c>
      <c r="D29" s="6" t="n">
        <v>15044051</v>
      </c>
      <c r="E29" s="6" t="n">
        <v>15044051</v>
      </c>
    </row>
    <row r="30" spans="1:5">
      <c r="A30" s="3" t="s">
        <v>95</v>
      </c>
    </row>
    <row r="31" spans="1:5">
      <c r="A31" s="4" t="s">
        <v>92</v>
      </c>
      <c r="B31" s="7" t="n">
        <v>-12844</v>
      </c>
      <c r="C31" s="7" t="n">
        <v>-8353</v>
      </c>
      <c r="D31" s="7" t="n">
        <v>-24142</v>
      </c>
      <c r="E31" s="7" t="n">
        <v>-9078</v>
      </c>
    </row>
    <row r="32" spans="1:5">
      <c r="A32" s="4" t="s">
        <v>96</v>
      </c>
      <c r="B32" s="6" t="n">
        <v>-17</v>
      </c>
      <c r="C32" s="6" t="n">
        <v>-13</v>
      </c>
      <c r="D32" s="6" t="n">
        <v>-16</v>
      </c>
      <c r="E32" s="6" t="n">
        <v>1</v>
      </c>
    </row>
    <row r="33" spans="1:5">
      <c r="A33" s="4" t="s">
        <v>97</v>
      </c>
      <c r="B33" s="7" t="n">
        <v>-12861</v>
      </c>
      <c r="C33" s="7" t="n">
        <v>-8366</v>
      </c>
      <c r="D33" s="7" t="n">
        <v>-24158</v>
      </c>
      <c r="E33" s="7" t="n">
        <v>-9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80"/>
    <col customWidth="1" max="6" min="6" width="29"/>
    <col customWidth="1" max="7" min="7" width="80"/>
    <col customWidth="1" max="8" min="8" width="21"/>
  </cols>
  <sheetData>
    <row r="1" spans="1:8">
      <c r="A1" s="1" t="s">
        <v>350</v>
      </c>
      <c r="B1" s="2" t="s">
        <v>351</v>
      </c>
      <c r="C1" s="2" t="s">
        <v>352</v>
      </c>
      <c r="D1" s="2" t="s">
        <v>353</v>
      </c>
      <c r="E1" s="2" t="s">
        <v>354</v>
      </c>
      <c r="F1" s="2" t="s">
        <v>355</v>
      </c>
      <c r="G1" s="2" t="s">
        <v>331</v>
      </c>
      <c r="H1" s="2" t="s">
        <v>356</v>
      </c>
    </row>
    <row r="2" spans="1:8">
      <c r="A2" s="3" t="s">
        <v>357</v>
      </c>
    </row>
    <row r="3" spans="1:8">
      <c r="A3" s="4" t="s">
        <v>358</v>
      </c>
      <c r="G3" s="4" t="s">
        <v>359</v>
      </c>
    </row>
    <row r="4" spans="1:8">
      <c r="A4" s="4" t="s">
        <v>360</v>
      </c>
      <c r="G4" s="7" t="n">
        <v>2717000</v>
      </c>
      <c r="H4" s="7" t="n">
        <v>3470000</v>
      </c>
    </row>
    <row r="5" spans="1:8">
      <c r="A5" s="4" t="s">
        <v>361</v>
      </c>
    </row>
    <row r="6" spans="1:8">
      <c r="A6" s="3" t="s">
        <v>357</v>
      </c>
    </row>
    <row r="7" spans="1:8">
      <c r="A7" s="4" t="s">
        <v>362</v>
      </c>
      <c r="F7" s="6" t="n">
        <v>1</v>
      </c>
    </row>
    <row r="8" spans="1:8">
      <c r="A8" s="4" t="s">
        <v>363</v>
      </c>
    </row>
    <row r="9" spans="1:8">
      <c r="A9" s="3" t="s">
        <v>357</v>
      </c>
    </row>
    <row r="10" spans="1:8">
      <c r="A10" s="4" t="s">
        <v>364</v>
      </c>
      <c r="F10" s="7" t="n">
        <v>1000000</v>
      </c>
    </row>
    <row r="11" spans="1:8">
      <c r="A11" s="4" t="s">
        <v>365</v>
      </c>
    </row>
    <row r="12" spans="1:8">
      <c r="A12" s="3" t="s">
        <v>357</v>
      </c>
    </row>
    <row r="13" spans="1:8">
      <c r="A13" s="4" t="s">
        <v>366</v>
      </c>
      <c r="F13" s="4" t="s">
        <v>367</v>
      </c>
    </row>
    <row r="14" spans="1:8">
      <c r="A14" s="4" t="s">
        <v>368</v>
      </c>
    </row>
    <row r="15" spans="1:8">
      <c r="A15" s="3" t="s">
        <v>357</v>
      </c>
    </row>
    <row r="16" spans="1:8">
      <c r="A16" s="4" t="s">
        <v>369</v>
      </c>
      <c r="B16" s="7" t="n">
        <v>20000000</v>
      </c>
    </row>
    <row r="17" spans="1:8">
      <c r="A17" s="4" t="s">
        <v>370</v>
      </c>
      <c r="B17" s="6" t="n">
        <v>295000000</v>
      </c>
    </row>
    <row r="18" spans="1:8">
      <c r="A18" s="4" t="s">
        <v>371</v>
      </c>
    </row>
    <row r="19" spans="1:8">
      <c r="A19" s="3" t="s">
        <v>357</v>
      </c>
    </row>
    <row r="20" spans="1:8">
      <c r="A20" s="4" t="s">
        <v>372</v>
      </c>
      <c r="B20" s="7" t="n">
        <v>40000000</v>
      </c>
    </row>
    <row r="21" spans="1:8">
      <c r="A21" s="4" t="s">
        <v>373</v>
      </c>
    </row>
    <row r="22" spans="1:8">
      <c r="A22" s="3" t="s">
        <v>357</v>
      </c>
    </row>
    <row r="23" spans="1:8">
      <c r="A23" s="4" t="s">
        <v>277</v>
      </c>
      <c r="C23" s="4" t="s">
        <v>278</v>
      </c>
    </row>
    <row r="24" spans="1:8">
      <c r="A24" s="4" t="s">
        <v>374</v>
      </c>
      <c r="C24" s="6" t="n">
        <v>500000</v>
      </c>
    </row>
    <row r="25" spans="1:8">
      <c r="A25" s="4" t="s">
        <v>375</v>
      </c>
      <c r="E25" s="4" t="s">
        <v>376</v>
      </c>
    </row>
    <row r="26" spans="1:8">
      <c r="A26" s="4" t="s">
        <v>377</v>
      </c>
    </row>
    <row r="27" spans="1:8">
      <c r="A27" s="3" t="s">
        <v>357</v>
      </c>
    </row>
    <row r="28" spans="1:8">
      <c r="A28" s="4" t="s">
        <v>378</v>
      </c>
      <c r="E28" s="4" t="s">
        <v>359</v>
      </c>
    </row>
    <row r="29" spans="1:8">
      <c r="A29" s="4" t="s">
        <v>379</v>
      </c>
      <c r="E29" s="6" t="n">
        <v>1300</v>
      </c>
    </row>
    <row r="30" spans="1:8">
      <c r="A30" s="4" t="s">
        <v>360</v>
      </c>
      <c r="E30" s="7" t="n">
        <v>5500000</v>
      </c>
    </row>
    <row r="31" spans="1:8">
      <c r="A31" s="4" t="s">
        <v>380</v>
      </c>
    </row>
    <row r="32" spans="1:8">
      <c r="A32" s="3" t="s">
        <v>357</v>
      </c>
    </row>
    <row r="33" spans="1:8">
      <c r="A33" s="4" t="s">
        <v>381</v>
      </c>
      <c r="E33" s="6" t="n">
        <v>500227</v>
      </c>
    </row>
    <row r="34" spans="1:8">
      <c r="A34" s="4" t="s">
        <v>382</v>
      </c>
    </row>
    <row r="35" spans="1:8">
      <c r="A35" s="3" t="s">
        <v>357</v>
      </c>
    </row>
    <row r="36" spans="1:8">
      <c r="A36" s="4" t="s">
        <v>257</v>
      </c>
      <c r="C36" s="7" t="n">
        <v>25000000</v>
      </c>
    </row>
    <row r="37" spans="1:8">
      <c r="A37" s="4" t="s">
        <v>383</v>
      </c>
      <c r="C37" s="7" t="n">
        <v>48414000</v>
      </c>
    </row>
    <row r="38" spans="1:8">
      <c r="A38" s="4" t="s">
        <v>384</v>
      </c>
    </row>
    <row r="39" spans="1:8">
      <c r="A39" s="3" t="s">
        <v>357</v>
      </c>
    </row>
    <row r="40" spans="1:8">
      <c r="A40" s="4" t="s">
        <v>251</v>
      </c>
      <c r="G40" s="4" t="s">
        <v>385</v>
      </c>
    </row>
    <row r="41" spans="1:8">
      <c r="A41" s="4" t="s">
        <v>386</v>
      </c>
    </row>
    <row r="42" spans="1:8">
      <c r="A42" s="3" t="s">
        <v>357</v>
      </c>
    </row>
    <row r="43" spans="1:8">
      <c r="A43" s="4" t="s">
        <v>387</v>
      </c>
      <c r="D43" s="7" t="n">
        <v>10000000</v>
      </c>
    </row>
    <row r="44" spans="1:8">
      <c r="A44" s="4" t="s">
        <v>388</v>
      </c>
    </row>
    <row r="45" spans="1:8">
      <c r="A45" s="3" t="s">
        <v>357</v>
      </c>
    </row>
    <row r="46" spans="1:8">
      <c r="A46" s="4" t="s">
        <v>389</v>
      </c>
      <c r="G46" s="4" t="s">
        <v>390</v>
      </c>
    </row>
    <row r="47" spans="1:8">
      <c r="A47" s="4" t="s">
        <v>391</v>
      </c>
    </row>
    <row r="48" spans="1:8">
      <c r="A48" s="3" t="s">
        <v>357</v>
      </c>
    </row>
    <row r="49" spans="1:8">
      <c r="A49" s="4" t="s">
        <v>277</v>
      </c>
      <c r="E49" s="4" t="s">
        <v>392</v>
      </c>
    </row>
    <row r="50" spans="1:8">
      <c r="A50" s="4" t="s">
        <v>393</v>
      </c>
      <c r="E50" s="7" t="n">
        <v>5</v>
      </c>
    </row>
    <row r="51" spans="1:8">
      <c r="A51" s="4" t="s">
        <v>394</v>
      </c>
    </row>
    <row r="52" spans="1:8">
      <c r="A52" s="3" t="s">
        <v>357</v>
      </c>
    </row>
    <row r="53" spans="1:8">
      <c r="A53" s="4" t="s">
        <v>257</v>
      </c>
      <c r="E53" s="7" t="n">
        <v>49900000</v>
      </c>
    </row>
    <row r="54" spans="1:8">
      <c r="A54" s="4" t="s">
        <v>395</v>
      </c>
      <c r="E54" s="6" t="n">
        <v>99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21"/>
    <col customWidth="1" max="3" min="3" width="26"/>
    <col customWidth="1" max="4" min="4" width="18"/>
    <col customWidth="1" max="5" min="5" width="22"/>
    <col customWidth="1" max="6" min="6" width="22"/>
  </cols>
  <sheetData>
    <row r="1" spans="1:6">
      <c r="A1" s="1" t="s">
        <v>396</v>
      </c>
      <c r="B1" s="2" t="s">
        <v>397</v>
      </c>
      <c r="C1" s="2" t="s">
        <v>398</v>
      </c>
      <c r="D1" s="2" t="s">
        <v>399</v>
      </c>
      <c r="E1" s="2" t="s">
        <v>400</v>
      </c>
      <c r="F1" s="2" t="s">
        <v>401</v>
      </c>
    </row>
    <row r="2" spans="1:6">
      <c r="A2" s="3" t="s">
        <v>402</v>
      </c>
    </row>
    <row r="3" spans="1:6">
      <c r="A3" s="4" t="s">
        <v>403</v>
      </c>
      <c r="B3" s="7" t="n">
        <v>2200000</v>
      </c>
    </row>
    <row r="4" spans="1:6">
      <c r="A4" s="4" t="s">
        <v>404</v>
      </c>
      <c r="B4" s="7" t="n">
        <v>1900000</v>
      </c>
    </row>
    <row r="5" spans="1:6">
      <c r="A5" s="4" t="s">
        <v>405</v>
      </c>
      <c r="F5" s="4" t="s">
        <v>406</v>
      </c>
    </row>
    <row r="6" spans="1:6">
      <c r="A6" s="4" t="s">
        <v>407</v>
      </c>
      <c r="D6" s="6" t="n">
        <v>86</v>
      </c>
    </row>
    <row r="7" spans="1:6">
      <c r="A7" s="4" t="s">
        <v>408</v>
      </c>
      <c r="C7" s="7" t="n">
        <v>-629000</v>
      </c>
    </row>
    <row r="8" spans="1:6">
      <c r="A8" s="4" t="s">
        <v>409</v>
      </c>
      <c r="C8" s="6" t="n">
        <v>2</v>
      </c>
    </row>
    <row r="9" spans="1:6">
      <c r="A9" s="4" t="s">
        <v>410</v>
      </c>
    </row>
    <row r="10" spans="1:6">
      <c r="A10" s="3" t="s">
        <v>402</v>
      </c>
    </row>
    <row r="11" spans="1:6">
      <c r="A11" s="4" t="s">
        <v>411</v>
      </c>
      <c r="E11" s="7" t="n">
        <v>770000</v>
      </c>
    </row>
    <row r="12" spans="1:6">
      <c r="A12" s="4" t="s">
        <v>412</v>
      </c>
      <c r="E12" s="6" t="n">
        <v>220</v>
      </c>
    </row>
    <row r="13" spans="1:6">
      <c r="A13" s="4" t="s">
        <v>413</v>
      </c>
    </row>
    <row r="14" spans="1:6">
      <c r="A14" s="3" t="s">
        <v>402</v>
      </c>
    </row>
    <row r="15" spans="1:6">
      <c r="A15" s="4" t="s">
        <v>411</v>
      </c>
      <c r="C15" s="7" t="n">
        <v>500000</v>
      </c>
    </row>
    <row r="16" spans="1:6">
      <c r="A16" s="4" t="s">
        <v>412</v>
      </c>
      <c r="C16" s="6" t="n">
        <v>159</v>
      </c>
    </row>
    <row r="17" spans="1:6">
      <c r="A17" s="4" t="s">
        <v>414</v>
      </c>
    </row>
    <row r="18" spans="1:6">
      <c r="A18" s="3" t="s">
        <v>402</v>
      </c>
    </row>
    <row r="19" spans="1:6">
      <c r="A19" s="4" t="s">
        <v>411</v>
      </c>
      <c r="F19" s="7" t="n">
        <v>1600000</v>
      </c>
    </row>
    <row r="20" spans="1:6">
      <c r="A20" s="4" t="s">
        <v>412</v>
      </c>
      <c r="D20" s="6" t="n">
        <v>1088</v>
      </c>
      <c r="F20" s="6" t="n">
        <v>10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15</v>
      </c>
      <c r="B1" s="2" t="s">
        <v>1</v>
      </c>
    </row>
    <row r="2" spans="1:2">
      <c r="B2" s="2" t="s">
        <v>2</v>
      </c>
    </row>
    <row r="3" spans="1:2">
      <c r="A3" s="3" t="s">
        <v>416</v>
      </c>
    </row>
    <row r="4" spans="1:2">
      <c r="A4" s="4" t="s">
        <v>417</v>
      </c>
      <c r="B4" s="4" t="s">
        <v>418</v>
      </c>
    </row>
    <row r="5" spans="1:2">
      <c r="A5" s="4" t="s">
        <v>419</v>
      </c>
      <c r="B5"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42"/>
  </cols>
  <sheetData>
    <row r="1" spans="1:2">
      <c r="A1" s="1" t="s">
        <v>420</v>
      </c>
      <c r="B1" s="2" t="s">
        <v>1</v>
      </c>
    </row>
    <row r="2" spans="1:2">
      <c r="B2" s="2" t="s">
        <v>421</v>
      </c>
    </row>
    <row r="3" spans="1:2">
      <c r="A3" s="3" t="s">
        <v>422</v>
      </c>
    </row>
    <row r="4" spans="1:2">
      <c r="A4" s="4" t="s">
        <v>423</v>
      </c>
      <c r="B4" s="6" t="n">
        <v>0</v>
      </c>
    </row>
    <row r="5" spans="1:2">
      <c r="A5" s="4" t="s">
        <v>424</v>
      </c>
    </row>
    <row r="6" spans="1:2">
      <c r="A6" s="3" t="s">
        <v>422</v>
      </c>
    </row>
    <row r="7" spans="1:2">
      <c r="A7" s="4" t="s">
        <v>425</v>
      </c>
      <c r="B7" s="6" t="n">
        <v>495250</v>
      </c>
    </row>
    <row r="8" spans="1:2">
      <c r="A8" s="4" t="s">
        <v>426</v>
      </c>
      <c r="B8" s="6" t="n">
        <v>2692</v>
      </c>
    </row>
    <row r="9" spans="1:2">
      <c r="A9" s="4" t="s">
        <v>427</v>
      </c>
    </row>
    <row r="10" spans="1:2">
      <c r="A10" s="3" t="s">
        <v>422</v>
      </c>
    </row>
    <row r="11" spans="1:2">
      <c r="A11" s="4" t="s">
        <v>425</v>
      </c>
      <c r="B11" s="6" t="n">
        <v>547600</v>
      </c>
    </row>
    <row r="12" spans="1:2">
      <c r="A12" s="4" t="s">
        <v>426</v>
      </c>
      <c r="B12" s="6" t="n">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4"/>
  </cols>
  <sheetData>
    <row r="1" spans="1:2">
      <c r="A1" s="1" t="s">
        <v>428</v>
      </c>
      <c r="B1" s="2" t="s">
        <v>1</v>
      </c>
    </row>
    <row r="2" spans="1:2">
      <c r="B2" s="2" t="s">
        <v>429</v>
      </c>
    </row>
    <row r="3" spans="1:2">
      <c r="A3" s="4" t="s">
        <v>430</v>
      </c>
    </row>
    <row r="4" spans="1:2">
      <c r="A4" s="3" t="s">
        <v>422</v>
      </c>
    </row>
    <row r="5" spans="1:2">
      <c r="A5" s="4" t="s">
        <v>431</v>
      </c>
      <c r="B5" s="6" t="n">
        <v>99000</v>
      </c>
    </row>
    <row r="6" spans="1:2">
      <c r="A6" s="4" t="s">
        <v>432</v>
      </c>
      <c r="B6" s="9" t="n">
        <v>84.45</v>
      </c>
    </row>
    <row r="7" spans="1:2">
      <c r="A7" s="4" t="s">
        <v>433</v>
      </c>
    </row>
    <row r="8" spans="1:2">
      <c r="A8" s="3" t="s">
        <v>422</v>
      </c>
    </row>
    <row r="9" spans="1:2">
      <c r="A9" s="4" t="s">
        <v>431</v>
      </c>
      <c r="B9" s="6" t="n">
        <v>144600</v>
      </c>
    </row>
    <row r="10" spans="1:2">
      <c r="A10" s="4" t="s">
        <v>432</v>
      </c>
      <c r="B10" s="9" t="n">
        <v>90.45</v>
      </c>
    </row>
    <row r="11" spans="1:2">
      <c r="A11" s="4" t="s">
        <v>434</v>
      </c>
    </row>
    <row r="12" spans="1:2">
      <c r="A12" s="3" t="s">
        <v>422</v>
      </c>
    </row>
    <row r="13" spans="1:2">
      <c r="A13" s="4" t="s">
        <v>431</v>
      </c>
      <c r="B13" s="6" t="n">
        <v>59800</v>
      </c>
    </row>
    <row r="14" spans="1:2">
      <c r="A14" s="4" t="s">
        <v>432</v>
      </c>
      <c r="B14" s="9" t="n">
        <v>63.2</v>
      </c>
    </row>
    <row r="15" spans="1:2">
      <c r="A15" s="4" t="s">
        <v>435</v>
      </c>
    </row>
    <row r="16" spans="1:2">
      <c r="A16" s="3" t="s">
        <v>422</v>
      </c>
    </row>
    <row r="17" spans="1:2">
      <c r="A17" s="4" t="s">
        <v>431</v>
      </c>
      <c r="B17" s="6" t="n">
        <v>78300</v>
      </c>
    </row>
    <row r="18" spans="1:2">
      <c r="A18" s="4" t="s">
        <v>432</v>
      </c>
      <c r="B18" s="9" t="n">
        <v>56.9</v>
      </c>
    </row>
    <row r="19" spans="1:2">
      <c r="A19" s="4" t="s">
        <v>436</v>
      </c>
    </row>
    <row r="20" spans="1:2">
      <c r="A20" s="3" t="s">
        <v>422</v>
      </c>
    </row>
    <row r="21" spans="1:2">
      <c r="A21" s="4" t="s">
        <v>431</v>
      </c>
      <c r="B21" s="6" t="n">
        <v>113550</v>
      </c>
    </row>
    <row r="22" spans="1:2">
      <c r="A22" s="4" t="s">
        <v>432</v>
      </c>
      <c r="B22" s="9" t="n">
        <v>42.11</v>
      </c>
    </row>
    <row r="23" spans="1:2">
      <c r="A23" s="4" t="s">
        <v>437</v>
      </c>
    </row>
    <row r="24" spans="1:2">
      <c r="A24" s="3" t="s">
        <v>422</v>
      </c>
    </row>
    <row r="25" spans="1:2">
      <c r="A25" s="4" t="s">
        <v>431</v>
      </c>
      <c r="B25" s="6" t="n">
        <v>109500</v>
      </c>
    </row>
    <row r="26" spans="1:2">
      <c r="A26" s="4" t="s">
        <v>432</v>
      </c>
      <c r="B26" s="9" t="n">
        <v>51.05</v>
      </c>
    </row>
    <row r="27" spans="1:2">
      <c r="A27" s="4" t="s">
        <v>438</v>
      </c>
    </row>
    <row r="28" spans="1:2">
      <c r="A28" s="3" t="s">
        <v>422</v>
      </c>
    </row>
    <row r="29" spans="1:2">
      <c r="A29" s="4" t="s">
        <v>431</v>
      </c>
      <c r="B29" s="6" t="n">
        <v>73000</v>
      </c>
    </row>
    <row r="30" spans="1:2">
      <c r="A30" s="4" t="s">
        <v>432</v>
      </c>
      <c r="B30" s="9" t="n">
        <v>50.6</v>
      </c>
    </row>
    <row r="31" spans="1:2">
      <c r="A31" s="4" t="s">
        <v>439</v>
      </c>
    </row>
    <row r="32" spans="1:2">
      <c r="A32" s="3" t="s">
        <v>422</v>
      </c>
    </row>
    <row r="33" spans="1:2">
      <c r="A33" s="4" t="s">
        <v>431</v>
      </c>
      <c r="B33" s="6" t="n">
        <v>365100</v>
      </c>
    </row>
    <row r="34" spans="1:2">
      <c r="A34" s="4" t="s">
        <v>440</v>
      </c>
    </row>
    <row r="35" spans="1:2">
      <c r="A35" s="3" t="s">
        <v>422</v>
      </c>
    </row>
    <row r="36" spans="1:2">
      <c r="A36" s="4" t="s">
        <v>432</v>
      </c>
      <c r="B36" s="6" t="n">
        <v>40</v>
      </c>
    </row>
    <row r="37" spans="1:2">
      <c r="A37" s="4" t="s">
        <v>441</v>
      </c>
    </row>
    <row r="38" spans="1:2">
      <c r="A38" s="3" t="s">
        <v>422</v>
      </c>
    </row>
    <row r="39" spans="1:2">
      <c r="A39" s="4" t="s">
        <v>432</v>
      </c>
      <c r="B39" s="6" t="n">
        <v>60</v>
      </c>
    </row>
    <row r="40" spans="1:2">
      <c r="A40" s="4" t="s">
        <v>442</v>
      </c>
    </row>
    <row r="41" spans="1:2">
      <c r="A41" s="3" t="s">
        <v>422</v>
      </c>
    </row>
    <row r="42" spans="1:2">
      <c r="A42" s="4" t="s">
        <v>432</v>
      </c>
      <c r="B42" s="6" t="n">
        <v>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13863</v>
      </c>
      <c r="C3" s="7" t="n">
        <v>36083</v>
      </c>
    </row>
    <row r="4" spans="1:3">
      <c r="A4" s="4" t="s">
        <v>446</v>
      </c>
      <c r="B4" s="6" t="n">
        <v>-1150</v>
      </c>
    </row>
    <row r="5" spans="1:3">
      <c r="A5" s="4" t="s">
        <v>99</v>
      </c>
      <c r="B5" s="6" t="n">
        <v>12713</v>
      </c>
      <c r="C5" s="6" t="n">
        <v>36083</v>
      </c>
    </row>
    <row r="6" spans="1:3">
      <c r="A6" s="4" t="s">
        <v>447</v>
      </c>
    </row>
    <row r="7" spans="1:3">
      <c r="A7" s="3" t="s">
        <v>444</v>
      </c>
    </row>
    <row r="8" spans="1:3">
      <c r="A8" s="4" t="s">
        <v>445</v>
      </c>
      <c r="B8" s="6" t="n">
        <v>13863</v>
      </c>
      <c r="C8" s="6" t="n">
        <v>36083</v>
      </c>
    </row>
    <row r="9" spans="1:3">
      <c r="A9" s="4" t="s">
        <v>446</v>
      </c>
      <c r="B9" s="6" t="n">
        <v>-1150</v>
      </c>
    </row>
    <row r="10" spans="1:3">
      <c r="A10" s="4" t="s">
        <v>99</v>
      </c>
      <c r="B10" s="7" t="n">
        <v>12713</v>
      </c>
      <c r="C10" s="7" t="n">
        <v>360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8</v>
      </c>
      <c r="B1" s="2" t="s">
        <v>331</v>
      </c>
    </row>
    <row r="2" spans="1:2">
      <c r="A2" s="3" t="s">
        <v>225</v>
      </c>
    </row>
    <row r="3" spans="1:2">
      <c r="A3" s="4" t="s">
        <v>449</v>
      </c>
      <c r="B3" s="7" t="n">
        <v>107000000</v>
      </c>
    </row>
    <row r="4" spans="1:2">
      <c r="A4" s="4" t="s">
        <v>277</v>
      </c>
      <c r="B4" s="4" t="s">
        <v>2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3" t="s">
        <v>208</v>
      </c>
    </row>
    <row r="3" spans="1:3">
      <c r="A3" s="4" t="s">
        <v>451</v>
      </c>
      <c r="B3" s="7" t="n">
        <v>592259</v>
      </c>
      <c r="C3" s="7" t="n">
        <v>584692</v>
      </c>
    </row>
    <row r="4" spans="1:3">
      <c r="A4" s="4" t="s">
        <v>452</v>
      </c>
      <c r="B4" s="6" t="n">
        <v>73176</v>
      </c>
      <c r="C4" s="6" t="n">
        <v>70298</v>
      </c>
    </row>
    <row r="5" spans="1:3">
      <c r="A5" s="4" t="s">
        <v>453</v>
      </c>
      <c r="B5" s="6" t="n">
        <v>-187072</v>
      </c>
      <c r="C5" s="6" t="n">
        <v>-166890</v>
      </c>
    </row>
    <row r="6" spans="1:3">
      <c r="A6" s="4" t="s">
        <v>454</v>
      </c>
      <c r="B6" s="7" t="n">
        <v>478363</v>
      </c>
      <c r="C6" s="7" t="n">
        <v>488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r="A1" s="1" t="s">
        <v>98</v>
      </c>
      <c r="B1" s="2" t="s">
        <v>99</v>
      </c>
      <c r="C1" s="2" t="s">
        <v>100</v>
      </c>
      <c r="D1" s="2" t="s">
        <v>101</v>
      </c>
      <c r="E1" s="2" t="s">
        <v>102</v>
      </c>
      <c r="F1" s="2" t="s">
        <v>55</v>
      </c>
    </row>
    <row r="2" spans="1:6">
      <c r="A2" s="4" t="s">
        <v>103</v>
      </c>
      <c r="B2" s="7" t="n">
        <v>182966</v>
      </c>
      <c r="C2" s="7" t="n">
        <v>142638</v>
      </c>
      <c r="D2" s="7" t="n">
        <v>10270</v>
      </c>
      <c r="E2" s="7" t="n">
        <v>30818</v>
      </c>
      <c r="F2" s="7" t="n">
        <v>-760</v>
      </c>
    </row>
    <row r="3" spans="1:6">
      <c r="A3" s="4" t="s">
        <v>104</v>
      </c>
      <c r="B3" s="6" t="n">
        <v>15044051</v>
      </c>
      <c r="C3" s="6" t="n">
        <v>15044051</v>
      </c>
    </row>
    <row r="4" spans="1:6">
      <c r="A4" s="4" t="s">
        <v>81</v>
      </c>
      <c r="B4" s="7" t="n">
        <v>191</v>
      </c>
      <c r="D4" s="6" t="n">
        <v>191</v>
      </c>
    </row>
    <row r="5" spans="1:6">
      <c r="A5" s="4" t="s">
        <v>96</v>
      </c>
      <c r="B5" s="6" t="n">
        <v>-16</v>
      </c>
      <c r="F5" s="6" t="n">
        <v>-16</v>
      </c>
    </row>
    <row r="6" spans="1:6">
      <c r="A6" s="4" t="s">
        <v>92</v>
      </c>
      <c r="B6" s="6" t="n">
        <v>-24142</v>
      </c>
      <c r="E6" s="6" t="n">
        <v>-24142</v>
      </c>
    </row>
    <row r="7" spans="1:6">
      <c r="A7" s="4" t="s">
        <v>105</v>
      </c>
      <c r="B7" s="7" t="n">
        <v>158999</v>
      </c>
      <c r="C7" s="7" t="n">
        <v>142638</v>
      </c>
      <c r="D7" s="7" t="n">
        <v>10461</v>
      </c>
      <c r="E7" s="7" t="n">
        <v>6676</v>
      </c>
      <c r="F7" s="7" t="n">
        <v>-776</v>
      </c>
    </row>
    <row r="8" spans="1:6">
      <c r="A8" s="4" t="s">
        <v>106</v>
      </c>
      <c r="B8" s="6" t="n">
        <v>15044051</v>
      </c>
      <c r="C8" s="6" t="n">
        <v>150440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92</v>
      </c>
      <c r="B4" s="7" t="n">
        <v>-24142</v>
      </c>
      <c r="C4" s="7" t="n">
        <v>-9078</v>
      </c>
    </row>
    <row r="5" spans="1:3">
      <c r="A5" s="3" t="s">
        <v>109</v>
      </c>
    </row>
    <row r="6" spans="1:3">
      <c r="A6" s="4" t="s">
        <v>110</v>
      </c>
      <c r="B6" s="6" t="n">
        <v>-919</v>
      </c>
      <c r="C6" s="6" t="n">
        <v>625</v>
      </c>
    </row>
    <row r="7" spans="1:3">
      <c r="A7" s="4" t="s">
        <v>78</v>
      </c>
      <c r="B7" s="6" t="n">
        <v>107</v>
      </c>
      <c r="C7" s="6" t="n">
        <v>106</v>
      </c>
    </row>
    <row r="8" spans="1:3">
      <c r="A8" s="4" t="s">
        <v>77</v>
      </c>
      <c r="B8" s="6" t="n">
        <v>27636</v>
      </c>
      <c r="C8" s="6" t="n">
        <v>26039</v>
      </c>
    </row>
    <row r="9" spans="1:3">
      <c r="A9" s="4" t="s">
        <v>81</v>
      </c>
      <c r="B9" s="6" t="n">
        <v>191</v>
      </c>
      <c r="C9" s="6" t="n">
        <v>866</v>
      </c>
    </row>
    <row r="10" spans="1:3">
      <c r="A10" s="4" t="s">
        <v>111</v>
      </c>
      <c r="B10" s="6" t="n">
        <v>-12129</v>
      </c>
      <c r="C10" s="6" t="n">
        <v>-5357</v>
      </c>
    </row>
    <row r="11" spans="1:3">
      <c r="A11" s="4" t="s">
        <v>112</v>
      </c>
      <c r="B11" s="6" t="n">
        <v>5069</v>
      </c>
      <c r="C11" s="6" t="n">
        <v>525</v>
      </c>
    </row>
    <row r="12" spans="1:3">
      <c r="A12" s="4" t="s">
        <v>113</v>
      </c>
      <c r="B12" s="6" t="n">
        <v>18300</v>
      </c>
      <c r="C12" s="6" t="n">
        <v>18376</v>
      </c>
    </row>
    <row r="13" spans="1:3">
      <c r="A13" s="4" t="s">
        <v>80</v>
      </c>
      <c r="B13" s="6" t="n">
        <v>1938</v>
      </c>
    </row>
    <row r="14" spans="1:3">
      <c r="A14" s="4" t="s">
        <v>114</v>
      </c>
      <c r="B14" s="6" t="n">
        <v>550</v>
      </c>
      <c r="C14" s="6" t="n">
        <v>550</v>
      </c>
    </row>
    <row r="15" spans="1:3">
      <c r="A15" s="3" t="s">
        <v>115</v>
      </c>
    </row>
    <row r="16" spans="1:3">
      <c r="A16" s="4" t="s">
        <v>116</v>
      </c>
      <c r="B16" s="6" t="n">
        <v>-818</v>
      </c>
      <c r="C16" s="6" t="n">
        <v>1415</v>
      </c>
    </row>
    <row r="17" spans="1:3">
      <c r="A17" s="4" t="s">
        <v>117</v>
      </c>
      <c r="B17" s="6" t="n">
        <v>229</v>
      </c>
      <c r="C17" s="6" t="n">
        <v>-213</v>
      </c>
    </row>
    <row r="18" spans="1:3">
      <c r="A18" s="4" t="s">
        <v>118</v>
      </c>
      <c r="B18" s="6" t="n">
        <v>-8479</v>
      </c>
      <c r="C18" s="6" t="n">
        <v>-8226</v>
      </c>
    </row>
    <row r="19" spans="1:3">
      <c r="A19" s="4" t="s">
        <v>119</v>
      </c>
      <c r="B19" s="6" t="n">
        <v>7533</v>
      </c>
      <c r="C19" s="6" t="n">
        <v>25628</v>
      </c>
    </row>
    <row r="20" spans="1:3">
      <c r="A20" s="3" t="s">
        <v>120</v>
      </c>
    </row>
    <row r="21" spans="1:3">
      <c r="A21" s="4" t="s">
        <v>121</v>
      </c>
      <c r="B21" s="6" t="n">
        <v>-2717</v>
      </c>
      <c r="C21" s="6" t="n">
        <v>-3470</v>
      </c>
    </row>
    <row r="22" spans="1:3">
      <c r="A22" s="4" t="s">
        <v>122</v>
      </c>
      <c r="B22" s="6" t="n">
        <v>-19003</v>
      </c>
      <c r="C22" s="6" t="n">
        <v>-54585</v>
      </c>
    </row>
    <row r="23" spans="1:3">
      <c r="A23" s="4" t="s">
        <v>123</v>
      </c>
      <c r="B23" s="6" t="n">
        <v>2720</v>
      </c>
    </row>
    <row r="24" spans="1:3">
      <c r="A24" s="4" t="s">
        <v>124</v>
      </c>
      <c r="B24" s="6" t="n">
        <v>-177</v>
      </c>
      <c r="C24" s="6" t="n">
        <v>-135</v>
      </c>
    </row>
    <row r="25" spans="1:3">
      <c r="A25" s="4" t="s">
        <v>125</v>
      </c>
      <c r="B25" s="6" t="n">
        <v>-19177</v>
      </c>
      <c r="C25" s="6" t="n">
        <v>-58190</v>
      </c>
    </row>
    <row r="26" spans="1:3">
      <c r="A26" s="3" t="s">
        <v>126</v>
      </c>
    </row>
    <row r="27" spans="1:3">
      <c r="A27" s="4" t="s">
        <v>127</v>
      </c>
      <c r="B27" s="6" t="n">
        <v>23500</v>
      </c>
      <c r="C27" s="6" t="n">
        <v>32000</v>
      </c>
    </row>
    <row r="28" spans="1:3">
      <c r="A28" s="4" t="s">
        <v>128</v>
      </c>
      <c r="B28" s="6" t="n">
        <v>-11000</v>
      </c>
      <c r="C28" s="6" t="n">
        <v>-5000</v>
      </c>
    </row>
    <row r="29" spans="1:3">
      <c r="A29" s="4" t="s">
        <v>129</v>
      </c>
      <c r="B29" s="6" t="n">
        <v>-15</v>
      </c>
      <c r="C29" s="6" t="n">
        <v>-15</v>
      </c>
    </row>
    <row r="30" spans="1:3">
      <c r="A30" s="4" t="s">
        <v>130</v>
      </c>
      <c r="B30" s="6" t="n">
        <v>12485</v>
      </c>
      <c r="C30" s="6" t="n">
        <v>26985</v>
      </c>
    </row>
    <row r="31" spans="1:3">
      <c r="A31" s="4" t="s">
        <v>131</v>
      </c>
      <c r="B31" s="6" t="n">
        <v>-16</v>
      </c>
      <c r="C31" s="6" t="n">
        <v>1</v>
      </c>
    </row>
    <row r="32" spans="1:3">
      <c r="A32" s="4" t="s">
        <v>132</v>
      </c>
      <c r="B32" s="6" t="n">
        <v>825</v>
      </c>
      <c r="C32" s="6" t="n">
        <v>-5576</v>
      </c>
    </row>
    <row r="33" spans="1:3">
      <c r="A33" s="4" t="s">
        <v>133</v>
      </c>
      <c r="B33" s="6" t="n">
        <v>4322</v>
      </c>
      <c r="C33" s="6" t="n">
        <v>9992</v>
      </c>
    </row>
    <row r="34" spans="1:3">
      <c r="A34" s="4" t="s">
        <v>134</v>
      </c>
      <c r="B34" s="6" t="n">
        <v>5147</v>
      </c>
      <c r="C34" s="6" t="n">
        <v>4416</v>
      </c>
    </row>
    <row r="35" spans="1:3">
      <c r="A35" s="3" t="s">
        <v>135</v>
      </c>
    </row>
    <row r="36" spans="1:3">
      <c r="A36" s="4" t="s">
        <v>136</v>
      </c>
      <c r="B36" s="7" t="n">
        <v>11082</v>
      </c>
      <c r="C36" s="7" t="n">
        <v>10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Nature of Business and Presenta</vt:lpstr>
      <vt:lpstr>Recently Issued Accounting Pron</vt:lpstr>
      <vt:lpstr>Acquisitions and Divestitures</vt:lpstr>
      <vt:lpstr>Restricted Certificates of Depo</vt:lpstr>
      <vt:lpstr>Commodity Price Risk Activities</vt:lpstr>
      <vt:lpstr>Fair Value Measurements</vt:lpstr>
      <vt:lpstr>Oil and Gas Properties</vt:lpstr>
      <vt:lpstr>Accrued Liabilities</vt:lpstr>
      <vt:lpstr>Long-Term Debt</vt:lpstr>
      <vt:lpstr>Stock Options</vt:lpstr>
      <vt:lpstr>Earnings Per Share</vt:lpstr>
      <vt:lpstr>Related Party Activity</vt:lpstr>
      <vt:lpstr>Subsequent Events</vt:lpstr>
      <vt:lpstr>Nature of Business and Presen20</vt:lpstr>
      <vt:lpstr>Commodity Price Risk Activiti21</vt:lpstr>
      <vt:lpstr>Fair Value Measurements (Tables</vt:lpstr>
      <vt:lpstr>Oil and Gas Properties (Tables)</vt:lpstr>
      <vt:lpstr>Accrued Liabilities (Tables)</vt:lpstr>
      <vt:lpstr>Long-Term Debt (Tables)</vt:lpstr>
      <vt:lpstr>Stock Options (Tables)</vt:lpstr>
      <vt:lpstr>Earnings Per Share (Tables)</vt:lpstr>
      <vt:lpstr>Oil and Gas Properties - Additi</vt:lpstr>
      <vt:lpstr>Accrued Liabilities - Schedule </vt:lpstr>
      <vt:lpstr>Long-Term Debt - Schedule of De</vt:lpstr>
      <vt:lpstr>Long-Term Debt - Senior Revolvi</vt:lpstr>
      <vt:lpstr>Long-Term Debt - 8.750% Senior </vt:lpstr>
      <vt:lpstr>Long-Term Debt - Schedule of Re</vt:lpstr>
      <vt:lpstr>Long-Term Debt - Debt Issuance </vt:lpstr>
      <vt:lpstr>Stock Options - Additional Info</vt:lpstr>
      <vt:lpstr>Stock Options - Schedule of Out</vt:lpstr>
      <vt:lpstr>Earnings Per Share (Narrative) </vt:lpstr>
      <vt:lpstr>Earnings Per Share - Schedule o</vt:lpstr>
      <vt:lpstr>Related Party Activities - Addi</vt:lpstr>
      <vt:lpstr>Subsequent Events - Additional </vt:lpstr>
      <vt:lpstr>Acquisitions and Divestitures -</vt:lpstr>
      <vt:lpstr>Restricted Certificates of De42</vt:lpstr>
      <vt:lpstr>Commodity Price Risk Activiti43</vt:lpstr>
      <vt:lpstr>Commodity Price Risk Activiti44</vt:lpstr>
      <vt:lpstr>Schedule of Assets and Liabilit</vt:lpstr>
      <vt:lpstr>Fair Value Measurements - Addit</vt:lpstr>
      <vt:lpstr>Oil and Gas Properties -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4:56Z</dcterms:created>
  <dcterms:modified xmlns:dcterms="http://purl.org/dc/terms/" xmlns:xsi="http://www.w3.org/2001/XMLSchema-instance" xsi:type="dcterms:W3CDTF">2016-08-19T16:44:56Z</dcterms:modified>
  <dc:title xmlns:dc="http://purl.org/dc/elements/1.1/">Untitled</dc:title>
  <dc:description xmlns:dc="http://purl.org/dc/elements/1.1/"/>
  <dc:subject xmlns:dc="http://purl.org/dc/elements/1.1/"/>
  <cp:keywords/>
  <cp:category/>
</cp:coreProperties>
</file>